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usiness" sheetId="6" r:id="rId6"/>
    <s:sheet name="Significant Accounting Policies" sheetId="7" r:id="rId7"/>
    <s:sheet name="Going Concern and Management Pl" sheetId="8" r:id="rId8"/>
    <s:sheet name="Inventories" sheetId="9" r:id="rId9"/>
    <s:sheet name="Accrued Expenses" sheetId="10" r:id="rId10"/>
    <s:sheet name="Capital Leases" sheetId="11" r:id="rId11"/>
    <s:sheet name="Line of Credit" sheetId="12" r:id="rId12"/>
    <s:sheet name="Notes Payable" sheetId="13" r:id="rId13"/>
    <s:sheet name="Commitments and Contingencies" sheetId="14" r:id="rId14"/>
    <s:sheet name="Shareholders' Equity" sheetId="15" r:id="rId15"/>
    <s:sheet name="Fair Value of Financial Instrum" sheetId="16" r:id="rId16"/>
    <s:sheet name="Related Party Transactions" sheetId="17" r:id="rId17"/>
    <s:sheet name="Segments and Geographic Informa" sheetId="18" r:id="rId18"/>
    <s:sheet name="Subsequent Events" sheetId="19" r:id="rId19"/>
    <s:sheet name="Significant Accounting Polici20" sheetId="20" r:id="rId20"/>
    <s:sheet name="Inventories (Tables)" sheetId="21" r:id="rId21"/>
    <s:sheet name="Accrued Expenses (Tables)" sheetId="22" r:id="rId22"/>
    <s:sheet name="Capital Leases (Tables)" sheetId="23" r:id="rId23"/>
    <s:sheet name="Notes Payable (Tables)" sheetId="24" r:id="rId24"/>
    <s:sheet name="Commitments and Contingencies (" sheetId="25" r:id="rId25"/>
    <s:sheet name="Fair Value of Financial Instr26" sheetId="26" r:id="rId26"/>
    <s:sheet name="Segments and Geographic Infor27" sheetId="27" r:id="rId27"/>
    <s:sheet name="Going Concern and Management 28" sheetId="28" r:id="rId28"/>
    <s:sheet name="Inventories (Details)" sheetId="29" r:id="rId29"/>
    <s:sheet name="Accrued Expenses (Details)" sheetId="30" r:id="rId30"/>
    <s:sheet name="Capital Leases (Details)" sheetId="31" r:id="rId31"/>
    <s:sheet name="Line of Credit (Details Narrati" sheetId="32" r:id="rId32"/>
    <s:sheet name="Notes Payable (Details Narrativ" sheetId="33" r:id="rId33"/>
    <s:sheet name="Notes Payable (Details)" sheetId="34" r:id="rId34"/>
    <s:sheet name="Commitments and Contingencies35" sheetId="35" r:id="rId35"/>
    <s:sheet name="Commitments and Contingencies36" sheetId="36" r:id="rId36"/>
    <s:sheet name="Shareholders' Equity (Details N" sheetId="37" r:id="rId37"/>
    <s:sheet name="Fair Value of Financial Instr38" sheetId="38" r:id="rId38"/>
    <s:sheet name="Fair Value of Financial Instr39" sheetId="39" r:id="rId39"/>
    <s:sheet name="Fair Value of Financial Instr40" sheetId="40" r:id="rId40"/>
    <s:sheet name="Related Party Transactions (Det" sheetId="41" r:id="rId41"/>
    <s:sheet name="Segments and Geographic Infor42"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Mar. 31, 2015</t>
  </si>
  <si>
    <t>Aug. 19, 2015</t>
  </si>
  <si>
    <t>Document And Entity Information</t>
  </si>
  <si>
    <t>Entity Registrant Name</t>
  </si>
  <si>
    <t>M LINE HOLDINGS INC</t>
  </si>
  <si>
    <t>Entity Central Index Key</t>
  </si>
  <si>
    <t>Document Type</t>
  </si>
  <si>
    <t>10-Q</t>
  </si>
  <si>
    <t>Trading Symbol</t>
  </si>
  <si>
    <t>mlhc</t>
  </si>
  <si>
    <t>Document Period End Date</t>
  </si>
  <si>
    <t>Mar. 31,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un. 30, 2014</t>
  </si>
  <si>
    <t>Current assets:</t>
  </si>
  <si>
    <t>Cash and cash equivalents</t>
  </si>
  <si>
    <t>Accounts receivable, net</t>
  </si>
  <si>
    <t>Inventory, net</t>
  </si>
  <si>
    <t>Total current assets</t>
  </si>
  <si>
    <t>Property and equipment, net</t>
  </si>
  <si>
    <t>Deposits and other</t>
  </si>
  <si>
    <t>Total assets</t>
  </si>
  <si>
    <t>Current liabilities:</t>
  </si>
  <si>
    <t>Bank overdraft</t>
  </si>
  <si>
    <t>Accounts payable</t>
  </si>
  <si>
    <t>Accounts payable - related party</t>
  </si>
  <si>
    <t>Accrued expenses and other</t>
  </si>
  <si>
    <t>Litigation payable</t>
  </si>
  <si>
    <t>Derivative liability</t>
  </si>
  <si>
    <t>Line of credit</t>
  </si>
  <si>
    <t>Notes payable - current, net of debt discount of $132,863 and $317,977</t>
  </si>
  <si>
    <t>Current portion of capital lease obligations</t>
  </si>
  <si>
    <t>Total current liabilities</t>
  </si>
  <si>
    <t>Notes payable - net of current portion</t>
  </si>
  <si>
    <t>Capital lease obligation, net of current portion</t>
  </si>
  <si>
    <t>Total liabilities</t>
  </si>
  <si>
    <t>Commitments and contingencies</t>
  </si>
  <si>
    <t>Stockholders' deficit:</t>
  </si>
  <si>
    <t>Common stock: $0.001 par, 2,500,000,000 shares authorized, 1,199,555,785 and 243,178,484 shares issued and outstanding at March 31, 2015 and June 30, 2014, respectively</t>
  </si>
  <si>
    <t>Additional paid in capital</t>
  </si>
  <si>
    <t>Accumulated deficit</t>
  </si>
  <si>
    <t>Total Stockholders' deficit</t>
  </si>
  <si>
    <t>Total liabilities and Stockholders' deficit</t>
  </si>
  <si>
    <t>Series A Preferred Stock [Member]</t>
  </si>
  <si>
    <t>Preferential stock</t>
  </si>
  <si>
    <t>Series B Preferred Stock [Member]</t>
  </si>
  <si>
    <t>CONSOLIDATED BALANCE SHEETS (UNAUDITED) (Parenthetical) - USD ($)</t>
  </si>
  <si>
    <t>Debt discount (in dollar)</t>
  </si>
  <si>
    <t>Common stock, par value (in dollars per shares)</t>
  </si>
  <si>
    <t>Common stock, shares authorized</t>
  </si>
  <si>
    <t>Common stock, shares issued</t>
  </si>
  <si>
    <t>Common stock, shares outstanding</t>
  </si>
  <si>
    <t>Preferred stock, par value (in dollars per shares)</t>
  </si>
  <si>
    <t>Preferred stock, shares authorized</t>
  </si>
  <si>
    <t>Preferred stock, shares issued</t>
  </si>
  <si>
    <t>Preferred stock, shares outstanding</t>
  </si>
  <si>
    <t>CONSOLIDATED STATEMENTS OF OPERATIONS (UNAUDITED) - USD ($)</t>
  </si>
  <si>
    <t>3 Months Ended</t>
  </si>
  <si>
    <t>Mar. 31, 2014</t>
  </si>
  <si>
    <t>Income Statement [Abstract]</t>
  </si>
  <si>
    <t>Net sales</t>
  </si>
  <si>
    <t>Cost of sales</t>
  </si>
  <si>
    <t>Gross profit</t>
  </si>
  <si>
    <t>Operating expenses:</t>
  </si>
  <si>
    <t>Selling, general and administrative</t>
  </si>
  <si>
    <t>Operating income (loss)</t>
  </si>
  <si>
    <t>Other income (expense):</t>
  </si>
  <si>
    <t>Interest expense</t>
  </si>
  <si>
    <t>Gain (loss) on debt extinguishment</t>
  </si>
  <si>
    <t>Derivate loss</t>
  </si>
  <si>
    <t>Total other income (expenses)</t>
  </si>
  <si>
    <t>Loss before income tax</t>
  </si>
  <si>
    <t>Income tax provision</t>
  </si>
  <si>
    <t>Net loss</t>
  </si>
  <si>
    <t>Deemed dividend - Series B Preferred stock</t>
  </si>
  <si>
    <t>Net loss available to common stockholders</t>
  </si>
  <si>
    <t>Net loss per share Basic and diluted (in dollars per share)</t>
  </si>
  <si>
    <t>Weighted average number of common shares outstanding - basic and diluted (in shares)</t>
  </si>
  <si>
    <t>CONSOLIDATED STATEMENTS OF CASH FLOWS (UNAUDITED) - USD ($)</t>
  </si>
  <si>
    <t>Cash flows from operating activities:</t>
  </si>
  <si>
    <t>Reconciliation of net loss to net cash provided by operations:</t>
  </si>
  <si>
    <t>Loss on disposal of assets</t>
  </si>
  <si>
    <t>Bad debt expense</t>
  </si>
  <si>
    <t>Depreciation</t>
  </si>
  <si>
    <t>Amortization of debt discount and deferred financing costs</t>
  </si>
  <si>
    <t>Issuance of shares for services</t>
  </si>
  <si>
    <t>Loss on extinguishment of debt</t>
  </si>
  <si>
    <t>Change in derivative liabilities</t>
  </si>
  <si>
    <t>Changes in operating assets and liabilities:</t>
  </si>
  <si>
    <t>Accounts receivable</t>
  </si>
  <si>
    <t>Inventory</t>
  </si>
  <si>
    <t>Prepaid expenses and other assets</t>
  </si>
  <si>
    <t>Due from related party</t>
  </si>
  <si>
    <t>Accounts payable, accrued expenses and other</t>
  </si>
  <si>
    <t>Net cash used in operating activities</t>
  </si>
  <si>
    <t>Cash flows from investing activities:</t>
  </si>
  <si>
    <t>Acquisition of property and equipment</t>
  </si>
  <si>
    <t>Proceeds from disposals of assets</t>
  </si>
  <si>
    <t>Net cash provided by (used in) investing activities</t>
  </si>
  <si>
    <t>Cash flows from financing activities:</t>
  </si>
  <si>
    <t>Net borrowings (repayments) on line of credit</t>
  </si>
  <si>
    <t>Proceeds from notes payable</t>
  </si>
  <si>
    <t>Payments to notes payable</t>
  </si>
  <si>
    <t>Payments on capital lea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Receivable from sale of property and equipment</t>
  </si>
  <si>
    <t>Return of property and equipment</t>
  </si>
  <si>
    <t>Acquisition of property and equipment through line of credit</t>
  </si>
  <si>
    <t>Debt discount resulting from derivative liability</t>
  </si>
  <si>
    <t>Interest added to principal</t>
  </si>
  <si>
    <t>Shares issued for conversion of debt</t>
  </si>
  <si>
    <t>Subscription receivable</t>
  </si>
  <si>
    <t>Deemed dividend - Series B Preferred Stock</t>
  </si>
  <si>
    <t>Business</t>
  </si>
  <si>
    <t>Organization, Consolidation and Presentation of Financial Statements [Abstract]</t>
  </si>
  <si>
    <t xml:space="preserve"> 1. Business M. Line
Holdings, Inc. (the Company) and its subsidiaries currently are engaged in the following businesses, which also represent
its business segments: 
E.M. Tool Company, Inc. dba Elite Machine Tool Company (Elite), its wholly owned subsidiary, acquires, refurbishes
and sells pre-owned CNC machine tool equipment. This is the machine sales group. 
Precision Aerospace &amp; Technologies, Inc., formerly Eran Engineering, Inc. (Precision), its wholly owned subsidiary,
manufactures precision metal component parts and assemblies for the aerospace, medical and defense industries. This is the precision
manufacturing group. 
M Line Business Services, Inc., its wholly owned subsidiary, provides advice and support in raising new capital, management support
in relation to financial control and management of the business, advice and support in relation to stock listing, reverse mergers,
listing on various US and European exchanges, and sales and support specifically in relation to the aerospace industry.</t>
  </si>
  <si>
    <t>Significant Accounting Policies</t>
  </si>
  <si>
    <t>Accounting Policies [Abstract]</t>
  </si>
  <si>
    <t>2. Significant
Accounting Policies Basis
of presentation In the opinion
of management, the accompanying interim consolidated balance sheets and statements of operations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fiscal year ended June 30, 2014 filed with the U.S. Securities and Exchange Commission (the
Commission) on June 24, 2015. Principles
of consolidation The accompanying
consolidated financial statements include the accounts of M Line Holdings, Inc. and its wholly owned subsidiaries Elite, Precision,
and M Line Business Services. All intercompany accounts and transactions have been eliminated.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nd the reported amounts of revenues and expenses during the reporting period. Significant estimates made by management
are among others, realization of inventories, collectability of accounts receivable, litigation, impairment of goodwill and long-lived
assets other than goodwill. Actual results could materially differ from those estimate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and Management Plans</t>
  </si>
  <si>
    <t>3.
Going Concern and Management Plans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23,241,250 as of March 31, 2015 and negative working
capital. These conditions raise substantial doubt about the Companys ability to continue as a going concern. The
consolidated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retain its current short term financing and ultimately to generate sufficient cash flow
to meet its obligations on a timely basis in order to attain profitability. To
date the Company has funded its operations from both internally generated cash flow and external sources. The Company will pursue
additional external capitalization opportunities, as necessary, to fund its long-term goals and objectives.</t>
  </si>
  <si>
    <t>Inventories</t>
  </si>
  <si>
    <t>Inventory Disclosure [Abstract]</t>
  </si>
  <si>
    <t xml:space="preserve">4. Inventories Inventories
are stated at the lower of cost or market, cost being determined using the first in first out (FIFO) method. The
Company provides inventory reserves for obsolescence and other matters based on managements review of current inventory
levels. The Company includes inventory costs, labor and overhead costs directly associated with manufacturing its product. Inventories
as of March 31, 2015 and June 30, 2014 consist of the following:
March 31,
2015 June
30, 2014
Finished goods and components $ 1,163,257 $ 1,112,647
CNC machines held for sale  152,000
Work in progress 241,942 327,620
Raw materials and
parts 20,750 14,336
1,425,949 1,606,603
Less: Reserve for
inventories (175,921 ) (175,921 )
Inventories, net. $ 1,250,028 $ 1,430,682 </t>
  </si>
  <si>
    <t>Accrued Expenses</t>
  </si>
  <si>
    <t>Payables and Accruals [Abstract]</t>
  </si>
  <si>
    <t xml:space="preserve">5. Accrued
Expenses Accrued
expenses and other as of March 31, 2015 and June 30, 2014 consist of the following:
March 31,
2015 June 30,
2014
Compensation and related benefits $ 2,236,908 $ 2,023,064
Audit fees 50,000 46,000
Other 613,646 525,552
$ 2,900,554 $ 2,594,616 </t>
  </si>
  <si>
    <t>Capital Leases</t>
  </si>
  <si>
    <t>Leases, Capital [Abstract]</t>
  </si>
  <si>
    <t>6. Capital
Leases The Company
leases certain equipment under capital leases with terms ranging from four to five years. Future annual minimum lease payments
are as follows as of March 31, 2015 and June 30, 2014.
March
31, 2015 June
30, 2014
2014 $ 53,901 $ 53,901
2015 46,426 46,426
Total minimum lease payments 100,327 100,327
Present value of future minimum lease
payments 100,327 100,327
Less current portion
of capital lease obligations (53,901 ) (53,901 )
Capital lease obligations,
net of current portion $ 46,426 $ 46,426</t>
  </si>
  <si>
    <t>Line of Credit</t>
  </si>
  <si>
    <t>Line of Credit Facility [Abstract]</t>
  </si>
  <si>
    <t>7. Line
of Credit TCA Global
Master Credit Fund LP (TCA): The Company
has an existing line of credit with TCA Global Credit Master Fund, LLC (TCA) in the amount of $10 million. As of
March 31, 2015 and June 30, 2014, the Company has drawn $1,700,000 from the line of which $2,510,453 and $2,330,453 is outstanding
as of March 31, 2015 and June 30, 2014. Amounts drawn from the line of credit are subject to interest and matured on October 31,
2013. The line was automatically renewed for a further six months and expired on April 30, 2014. There is no availability under
the line of credit. The Company has entered into a settlement agreement with TCA and expects to repay the debt within 15 months.
The line of credit with TCA is secured by the receivables and inventory and a second position on the equipment of Precision and
the inventory and receivables of Elite together with a blanket lien over all of the Companys assets. During the nine months
ended March 31, 2015, additional interest of 180,000 was added to the balance of the line of credit. In October
2014, the Company has entered into a new line of credit with Eqfin, LLC in the amount of $300,000 to provide equipment finance
for the purchase of equipment for our subsidiary, Elite. The line is subject to annual interest of 19% and matures on October
5, 2015. The Company has drawn $274,250 from the line which remains outstanding as of March 31, 2015. The line is secured by the
equipment that is purchased by Elite.</t>
  </si>
  <si>
    <t>Notes Payable</t>
  </si>
  <si>
    <t>Notes Payable [Abstract]</t>
  </si>
  <si>
    <t xml:space="preserve">8. Notes
Payable Notes payable
as of March 31, 2015 and June 30, 2014 consist of :
March 31,
2015 June
30, 2014
CONVERTIBLE NOTES
(DERIVATIVE).
One unsecured 5%
convertible notes payable to a financial institution due March 4, 2015. This note can be converted to common stock
at 55% of the lowest closing price in the 20 trading days prior to conversion. 170,617 110,000
Two unsecured 8% convertible notes payable
in the sum of $110,751 to a financial institution due February 12, 2015. These notes can be converted to common
stock after 180 days from the date of issuance at 55% of the lowest closing price in the last 7 trading days prior to conversion. 40,804 50,000
An unsecured 12% convertible note payable
to a financial institution due January 31, 2015. This note can be converted to common stock at 55% of the lowest closing price
in the 5 trading days prior to conversion. 11,500 21,500
An unsecured 12% convertible note payable
to a financial institution due February 12, 2016. This note can be converted to common stock at $0.0235 or 60% of the lowest
closing price in the last 25 trading days prior to conversion. 40,710 50,631
Two unsecured convertible notes payable
in the sum of $110,674 to a financial institution with $50,000 due on February 6, 2015 and $55,674 due on May 30, 2015. These
notes can be converted to common stock after 180 days from the date of issuance at 55% of the lowest closing price in the
last 7 to 10 trading days prior to conversion. 16,144 105,674
Two unsecured 8% convertible notes payable
to a financial institution both due May 30, 2015. These notes can be converted to common stock after 180 days from the date
of issuance at 55% of the lowest closing price in the last 10 trading days prior to conversion. 130,000 160,674
Four unsecured convertible notes with
interest ranging from 8% to 12% payable to a financial institution with $50,000 due April 25, 2015, $75,000 due on December
25, 2014, $125,662 due October 3, 2014 and $37,500 due on February 18, 2015. These notes can be converted to common stock
after maturity date at 40% - 55% of the lowest closing price in the last 10 to 20 trading days prior to conversion. 220,109 225,562
Three unsecured 8% convertible notes payable
in the sum of $160,674 to a financial institution with $50,000 due on February 6, 2015 and $110,674 due on June 10, 2015.
These notes can be converted to common stock after 180 days from the date of issuance at 50% - 55% of the lowest closing price
in the last 7 to 15 trading days prior to conversion. 83,855 160,674
An unsecured 8% convertible
note payable to a financial institution due on June 10, 2015. This note can be converted to common stock after 180 days from
the date of issuance at 55% of the lowest closing price in the last 10 trading days prior to conversion. 50,000 50,000
763,739 934,715
OTHER NOTES (NON-CONVERTIBLE).
Notes payable to a financial institution,
secured by the underlying equipment in aggregate monthly installments of varying amounts, on a reducing balance method, with
the balance due in October 2016. $ 197,811 $ 247,811
Two unsecured notes payable in the sum
of $150,000, each, to a financial institution in full in November 2011 and March 31, 2012. The Company is currently in default
and has negotiated to pay the notes in monthly installments of $20,000 commencing November 2012. 75,459 75,459
An unsecured note payable to
a corporation in weekday amounts of $700, increasing to $1,650, in September 2013 and ending in December 2013. This note is
in default but a settlement reached with monthly payments being made will pay off the note by June 25, 2015. The
note was not paid by June 25 and the Company is currently negotiating a new pay-off schedule. 40,300 40,300
An unsecured note payable to
a corporation in weekday amounts of $691 each through December 2013. This note is in default but a settlement reached with
monthly payments being made will pay off the note by October 2015. 35,095 57,120
An unsecured
note payable to a corporation in weekday amounts of $841 each through February 2014. This note is in default. 105,350 105,350
454,015 526,040
Total of convertible and other notes 1,217,754 1,460,755
Less Debt discount (132,863 ) (317,977 )
TOTAL 1,084,891 1,142,778
Less Current Portion 1,011,105 1,018,755
Long Term Portion $ 73,786 $ 124,023
2016 73,786 124,023
2017  
2018  
2019  
Thereafter  
$ 73,786 $ 124,023 Owing to the variable
conversion rates on the convertible notes, the Company determined that the conversion feature met the definition of a liability
under ASC 815-40. Consequently, the Company bifurcated the conversion feature and accounted for this as a derivative liability.
See Note 11. In connection
with one of the notes issued during the nine months ended March 31, 2015, the Company issued 15,625,000 warrants that have a term
of 5 years and an exercise price of $0.0016 per share. The exercise price on these warrants contain a reset provision in the event
shares are sold by the Company at a price lower than the exercise price. Consequently, the warrants were accounted for as derivatives
and the fair value of such warrants amounting to $28,125 was recognized as a debt discount and amortized over the term of the
note. During the
nine months ended March 31, 2015, the Company converted total debt of $354,056 for 756,377,301 common shares and recognized a
loss on debt extinguishment related to the conversion of the notes of $1,134,164. </t>
  </si>
  <si>
    <t>Commitments and Contingencies</t>
  </si>
  <si>
    <t>Commitments and Contingencies Disclosure [Abstract]</t>
  </si>
  <si>
    <t>9. Commitments
and Contingencies Leases The Company
leased its manufacturing and office facilities under non-cancellable operating lease arrangements. Rent expense
under operating leases was $340,704 and $375,887 for the nine months ended March 31, 2015 and 2014, respectively. Litigations Litigation
payable as of March 31, 2015 and June 30, 2014 consist of the following:
March
31, 2015 June
30, 2014
An unsecured note payable
to a corporation in settlement of a lawsuit payable in 12 monthly payments of $5,000. $ 210,000 210,000
Unsecured notes payable to various parties
in settlement of lawsuits payable in full. 77,500 77,500
TOTAL $ 287,500 287,500 The Companys
existing litigation proceedings are set forth below: 1. James
M. Cassidy v. Gateway International Holdings, Inc. , American Arbitration Association, Case No. 73-194-32755-08 The
Company was served with a Demand for Arbitration and Statement of Claim, which was filed on September 16, 2008. The
Statement of Claim alleges that claimant is an attorney who performed services for the Company pursuant to an agreement dated
April 2, 2007 between the Company and the claimant. The Statement of Claim alleges that the Company breached the agreement and
seeks compensatory damages in the amount of $195,000 plus interest, attorneys fees and costs. Management denies the allegations
of the Statement of Claim and will vigorously defend against these allegations. An arbitrator has not yet been selected, and a
trial date has not yet been scheduled. No
provision has been made in the March 31, 2015, and June 30, 2014 financial statements with respect to this matter because the
Company has assessed the litigation as having no merit and the likelihood of any liability pursuant to this litigation to be extremely
low. 2. CNC
Manufacturing v. All American CNC Sales, Inc., Elite Machine Tool Company/Sales &amp; Services, CNC Repos Plaintiff
filed this Complaint on October 2, 2008. The
Complaint alleges causes of action for breach of contract and rescission and claims that All American breached the agreement with
CNC Manufacturing by failing to deliver a machine that conforms to the specifications requested by CNC Manufacturing, and requests
damages totaling $138,750. Elite Machine filed an Answer timely, on January 15, 2009. Abstract
of Judgment and Writ were issued August 17, 2012. The
Company entered into a settlement agreement for a settlement in the total amount of $37,500. However, no payments have been made
to date. A
provision has been made in the March 31, 2015 and June 30, 2014 financial statements with respect to this matter in the sum of
$37,500. 3. Donald
Yu v. M Line Holdings, Inc., et al.; Case No. 30-2012-00574019-CU-BC-CJC This
is an employment dispute asserted by a former employee against M Line Holdings and two corporate insiders, Jitu Banker and
Anthony Anish, in their respective individual capacities. The action was filed in Orange County Superior Court on June 4,
2012. The parties entered into a settlement agreement and stipulation for judgment against M Line Holdings, only, on about
May 12, 2013. Pursuant to the terms and conditions of the settlement agreement, M Line agreed to pay $21,450 in three
(3) equal installments. M Line Holdings failed to make payment on a timely basis, and plaintiff filed a stipulated judgment
against M Line Holdings on June 12, 2013. Plaintiff also filed default judgments against Messrs. Banker and Anish. In
response, defendants filed a motion to set aside the defaults and vacate the default judgments against Messers. Banker and Anish
as well as renegotiate the terms of the prior settlement with Plaintiff. On or about September 30, 2013, the parties entered
into a supplemental settlement agreement and mutual release wherein the Company agreed to pay plaintiff the sum of $24,000 in
two (2) equal installments. The first installment of $12,000 has already been paid. The
final installment of $12,000 was due on or before October 30, 2013, and has not been paid at this time. A judgment remains
outstanding against the Company in the sum of $12,000, which amount has been provided for in the financial statements dated March
31, 2015. 4. Subramani
Srinivasan, et al. v. M Line Holdings, Inc., et al.; Case No. 30-2014-00724484-CU-CO-CJC This
is a breach of contract, fraud, and related causes of action against Defendants Eran Engineering, Inc., Bart Webb, Precision Aerospace
and Technologies, Inc.; M-Line Holdings, Inc.; Anthony Anish; Jitu Banker; Larry Consalvi; and Elite Machine Tools (collectively,
Defendants). The
parties entered into a settlement agreement against the corporate defendants on or about January 22, 2015. Pursuant to the terms
and conditions of the settlement agreement, the corporate defendants agreed to pay $20,000 in three (3) equal installments on
or before April 30, 2015. As
of June 2, 2015, the corporate defendants have paid $20,000 and this case has been dismissed, which effectively terminates all
litigation in its entirety. 5. Can
Capital Asset Servicing, Inc. v. E.M. Tool Company, Inc., et al.; Case No. 30-2014- 00727606- CU-CL-CJC This
is a breach of contract and related claims arising out of a business loan, and alleges that E.M. Tool failed to pay Can Capital
all amounts due under the loan agreement in the principal sum of $58,313, plus interest, costs and attorneys fees. On
or about November 2014, the parties entered into a settlement agreement and stipulated judgment. Pursuant to the terms and conditions
of the settlement agreement, the Company agreed to pay plaintiff the sum of $50,000 in installments on or before May 15, 2015. As
of May 13, 2015, the defendants have made partial payments, and still owe plaintiff $25,500. Plaintiff provided notice of its
intent to file the stipulated judgment on May 7, 2015, and commence collection efforts if payment of $10,000 is not paid prior
thereto and those payments have been made. Since May a $1,500 payment has been made. The balance as of August 17, 2015 is $24,000. 6 . Fadal
Machining v. All American CNC Sales, et al The
Complaint was filed on June 12, 2009. The
Complaint alleges causes of action for breach of contract and common counts against All American CNC seeking damages in the amount
of at least $163,579, and arises from a claim by Fadal that All American failed to pay amounts due. On June 26, 2009, Fadal amended
the complaint to include M Line Holdings, Inc. as a defendant. A
settlement agreement in the amount of $60,000 was signed on May 31, 2011. The
Company had made a provision in the sum of $210,000 in the financial statements as of March 31, 2015 and June 30, 2014 as no payments
that were due under the settlement agreement have been made. Judgment was entered on June 16, 2011, and a Writ was issued on February
24, 2012. 7. C.
William Kircher Jr. v. M Line Holdings, Inc. A
former attorney for M Line Holdings, Inc. has sued seeking damages for failure to pay legal fees in the amount of $120,166. The
parties reached a settlement. The terms of the settlement call for 12 payments of $5,000 per month commencing August 25, 2011
and the issuance of 150,000 shares of common stock. The Company has issued the 150,000 shares of common stock and made two payments
to date. The Company has a provision in the sum of $50,000 in the financial statements as of March 31, 2015 and June 30, 2014. The
Company currently is in default of its payment obligations under the settlement. Plaintiff currently is seeking to obtain a judgment
as a result of the breach of the settlement agreement. 8. Timothy
D. Consalvi v. M Line Holdings, Inc. et.al A
former president of All American CNC Sales, Inc. has filed suit against the Company seeking payment on an alleged severance obligation
by the Company. The Complaint does not specify the damages sought. The parties then reached a settlement in the principal sum
of $40,000 to be documented in due course. Meanwhile a default was entered against the Company, which management believes was
in error because a settlement was already reached by the principal parties involved. The default has since been vacated, and the
Company has answered the complaint and has filed a motion for leave to file a cross complaint. A
settlement of $50,000 was reached in this case, requiring payments commencing on March 11, 2011 for 10 months. The first two months
payments were made; however, the Company currently is in default of the terms of this settlement agreement. Mr. Consalvi filed
his stipulated judgment on March 5, 2012. Abstract of judgment and Writ were issued on March 13, 2012. A
provision in the sum of $40,000 has been made in the financial statements as of March 31, 2015 and June 30, 2014. To
date there has been no further action on this case, and the Company plans to resolve this matter as soon as possible. 9. All
Direct Travel Services, Inc. v. Jitu Banker, M Line holdings, Inc., Airworks International, Inc., This
case was settled as to Jitu Banker and the Company for $2,000 payable on February 25, 2013. We do not yet have sufficient information
to determine what the potential outcome of this may be or whether or to what extent it would or could have a financial impact
on the Company. A default judgment was entered on January 6, 2012. To
date there has been no further action on this case, and the Company plans to resolve this matter as soon as possible. 10. TCA
Global Credit Master Fund, L.P. vs M LI ne Holdings, Inc. EM Tool Company, Inc. dba Elite Machine Tool, Precision Aerospace and
Technologies, Inc., Anthony Anish and Jitendra Banker Plaintiff
filed this case on July 1, 2014 in Broward County, Florida. The
complaint alleges that the Company owes the Plaintiff the amount due under the revolving note, and is claiming foreclosure of
the collateral, breach of the credit agreement and a claim against the individuals under the validity agreement due to the non-payment. The
Plaintiff obtained a default judgment however due to a settlement agreement reached on September 5, 2014 ceased any further legal
activity. The Defendants were unable to honor the agreement and Plaintiff continued to obtain sister state judgments in California
and Nevada. On
February 23, 2015 a new settlement agreement was signed between the parties under which plaintiff agreed to accept two methods
of repayment, the first being $1,200,000 paid over a fifteen month period commencing as soon as the Company was up to date with
its filings and the balance of funding would come from a new asset based lending program that Defendants were in the process of
arranging. The
Company has accrued $2,510,453 and $2,330,453 in the financial statements that includes all interest and fees due to Plaintiff through
March 31, 2015 and June 30, 2014, respectively. 11. Global
Vantage Ltd., a California Corporation vs Eran Engineering, Inc. Precision Aerospace and Technologies, Inc., M Line Holdings,
Inc., Anthony Anish, Lawrence Consalvi and Kenneth Collini Global
Vantage filed this complaint on August 7, 2014 in Orange County, California. The
complaint alleges that the Company owes funds that are due for the lease of certain equipment or Global Vantage want repossession
of the equipment. Global
Vantage obtained judgment in February 2015 and the equipment has been returned to them. However, defendants are filing an appeal
against this judgment. Litigation
is subject to inherent uncertainties, and unfavorable rulings could occur. If an unfavorable ruling were to occur in
any of the above matters, there could be a material adverse effect on the Companys financial condition, results of operations
or liquidity. The related
provisions for these litigations are reported under litigation payable, accounts payable and accrued expenses and other in the
consolidated balance sheets.</t>
  </si>
  <si>
    <t>Shareholders' Equity</t>
  </si>
  <si>
    <t>Equity [Abstract]</t>
  </si>
  <si>
    <t>10. Shareholders
Equity During the
nine months ended March 31, 2015, the Company issued the following shares of common stock:
· 756,377,301 common shares were issued to financial institutions
in connection with the conversion of debt and accrued interest totaling to $354,056.
· 200,000,000 common shares were issued for payment of unpaid salaries.
The Company determined the fair value of these shares to be $80,000.
· On October 14, 2014, the Board agreed to issue 10,000,000 blank
check preferred stock to Anthony Anish, the COO of the Company. These shares carry no par value and are designated as the
Companys Series B preferred stock having only the following rights: non-convertible, zero dividend, zero interest and
carrying a voting power of the combined voting power of 50% of the Companys common and preferred stock while outstanding.
The fair value of these shares amounting to $225,500 was recorded as a deemed dividend during the nine months ended March
31, 2015.</t>
  </si>
  <si>
    <t>Fair Value of Financial Instruments</t>
  </si>
  <si>
    <t>Fair Value Disclosures [Abstract]</t>
  </si>
  <si>
    <t xml:space="preserve">11.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 the Companys only financial liability measured and recorded at fair
value on the Companys consolidated balance sheets on a recurring basis and their level of hierarchy as of March 31, 2015:
Amount Level
1 Level
2 Level
3
Embedded
conversion derivative liability $ 1,920,542 $  $  $ 1,920,542
Total $ 1,920,542 $  $  $ 1,920,542 The following
table provides a summary of the changes in fair value, including net transfers in and/or out, of the derivative financial instruments,
measured at fair value on a recurring basis using significant unobservable inputs:
Balance at June 30, 2014 $ 634,769
Fair value of warrant derivative liabilities
at issuance, recorded as debt discount 637,576
Settlement of derivative liabilities to
gain on debt extinguishment (974,921 )
Unrealized derivative
loss resulting from marked to market fair value included in other expense 1,623,118
Balance at March
31, 2015 $ 1,920,542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The following
are the assumptions used for derivative instrument valued using the Black Scholes option pricing model:
At
Issuance March
31, 2015
Market
value of stock on measurement date $ 0.0003  0.0018 $ 0.001
Risk-free
interest rate 0.05 
1.58 % 0.03 
1.37 %
Dividend
yield 0 % 0 %
Volatility
factor 134 - 417 % 166 - 339 %
Term 0.51 - 5
years 0.16  4.39 years </t>
  </si>
  <si>
    <t>Related Party Transactions</t>
  </si>
  <si>
    <t>Related Party Transactions [Abstract]</t>
  </si>
  <si>
    <t>12. Related
Party Transactions As of March
31, 2015 and June 30, 2014, the amount due from related party was $0. The amount due to an officer of the Company as at March
31, 2015 and June 30, 2014 was $35,594, This amount is for expenses of the Company paid personally by the Officer on behalf of
the Company.</t>
  </si>
  <si>
    <t>Segments and Geographic Information</t>
  </si>
  <si>
    <t>Segment Reporting [Abstract]</t>
  </si>
  <si>
    <t>13. Segments and Geographic Information The Companys segments consist of individual companies managed
separately with each manager reporting to the Board. Other represents corporate functions. Sales, and operating or
segment profit, are reflected net of inter-segment sales and profits. Segment profit is comprised of net sales less operating expenses
and interest. Income taxes are not allocated and reported by segment since they are excluded from the measure of segment performance
reviewed by management. The revenue of the Precision Manufacturing group is down significantly compared to the comparable period
last year as a result of rebuilding revenue following the Companys move and subsequent delay before production could start
again. Segment information is as follows for the three months and nine
months ended March 31, 2015 and 2014:
Segment Information for the three months ended March 31, 2015 Machine Sales Precision Manufacturing Corporate Total
Revenue $ 1,079,388 $ 311,229 $ 115,000 $ 1,505,617
Interest Expense 40,500 45,000 242,888 328,388
Depreciation and Amortization  79,412  79,412
Income (loss) before taxes 276,680 (50,953 ) (1,898,742 ) (1,673,015 )
Total Assets 326,685 1,534,557 252,719 2,113,961
Capital Expenditure $  $  $  $ 
Segment Information for the three months ended March 31, 2014 Machine Sales Precision Manufacturing Corporate Total
Revenue $ 1,580,726 $ 838,785 $  $ 2,419,511
Interest Expense 36,342 79,153 441,830 557,325
Depreciation and Amortization 750 39,244  39,994
Income (loss) before taxes 291,422 (46,896 ) (1,218,239 ) (973,713 )
Total Assets 1,613,644 2,976,949 30,645 4,621,238
Capital Expenditure $  $ 8,000 $  $ 8,000
Segment Information for the Nine months ended March 31, 2015 Machine Sales Precision Manufacturing Corporate Total
Revenue $ 2,982,497 $ 869,904 $ 115,000 $ 3,967,401
Interest Expense 112,500 135,000 499,604 747,104
Depreciation and Amortization  79,412  79,412
Income (loss) before taxes (235,930 ) (541,503 ) (1,773,140 ) (2,550,573 )
Total Assets 326,685 1,534,557 528,299 2,389,541
Capital Expenditure $  $  $  $ 
Segment Information for the Nine months ended March 31, 2014 Machine Sales Precision Manufacturing Corporate Total
Revenue $ 5,787,485 $ 2,665,600 $  $ 8,453,085
Interest Expense 134,853 193,968 573,846 902,667
Depreciation and Amortization 1,500 123,747  125,247
Income (loss) before taxes 500,068 511,001 (1,608,156 ) (597,087 )
Total Assets 1,613,644 2,976,949 30,645 4,621,238
Capital Expenditure $  $ 8,000 $  $ 8,000 Sales are derived principally from customers located within the
United States.</t>
  </si>
  <si>
    <t>Subsequent Events</t>
  </si>
  <si>
    <t>Subsequent Events [Abstract]</t>
  </si>
  <si>
    <t>14. Subsequent
Events
· On April 1, 2015, the Company temporarily shut down the operations
of Elite laying off all the staff. Management was dissatisfied with the manner in which the Company was being managed and
decided to restart the business before the end of 2015 in a new location with new management.
· On August 7, 2015, the Company entered into a short term loan in
the amount of $10,720. This amount is due for repayment together with interest and fees of $1,780 on September 1, 2015. In
the event it is not paid the amount may be coverted to stock at 125% of the original note amount and converted at the lower
of $0.0002 or a 50% discount to market based on the the lowest price for the 20 consecutive days prior to conversion.</t>
  </si>
  <si>
    <t>Significant Accounting Policies (Policies)</t>
  </si>
  <si>
    <t>Basis of presentation</t>
  </si>
  <si>
    <t>Basis
of presentation In the opinion
of management, the accompanying interim consolidated balance sheets and statements of operations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fiscal year ended June 30, 2014 filed with the U.S. Securities and Exchange Commission (the
Commission) on June 24, 2015.</t>
  </si>
  <si>
    <t>Principles of consolidation</t>
  </si>
  <si>
    <t>Principles
of consolidation The accompanying
consolidated financial statements include the accounts of M Line Holdings, Inc. and its wholly owned subsidiaries Elite, Precision,
and M Line Business Services. All intercompany accounts and transactions have been eliminated.</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nd the reported amounts of revenues and expenses during the reporting period. Significant estimates made by management
are among others, realization of inventories, collectability of accounts receivable, litigation, impairment of goodwill and long-lived
assets other than goodwill. Actual results could materially differ from those estimate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Inventories (Tables)</t>
  </si>
  <si>
    <t>Schedule of inventories</t>
  </si>
  <si>
    <t xml:space="preserve">Inventories
as of March 31, 2015 and June 30, 2014 consist of the following:
March 31,
2015 June
30, 2014
Finished goods and components $ 1,163,257 $ 1,112,647
CNC machines held for sale  152,000
Work in progress 241,942 327,620
Raw materials and
parts 20,750 14,336
1,425,949 1,606,603
Less: Reserve for
inventories (175,921 ) (175,921 )
Inventories, net. $ 1,250,028 $ 1,430,682 </t>
  </si>
  <si>
    <t>Accrued Expenses (Tables)</t>
  </si>
  <si>
    <t>Schedule of accrued expenses</t>
  </si>
  <si>
    <t xml:space="preserve">Accrued
expenses and other as of March 31, 2015 and June 30, 2014 consist of the following:
March 31,
2015 June 30,
2014
Compensation and related benefits $ 2,236,908 $ 2,023,064
Audit fees 50,000 46,000
Other 613,646 525,552
$ 2,900,554 $ 2,594,616 </t>
  </si>
  <si>
    <t>Capital Leases (Tables)</t>
  </si>
  <si>
    <t>Schedule of future annual minimum lease payments</t>
  </si>
  <si>
    <t xml:space="preserve">The Company
leases certain equipment under capital leases with terms ranging from four to five years. Future annual minimum lease payments
are as follows as of March 31, 2015 and June 30, 2014.
March
31, 2015 June
30, 2014
2014 $ 53,901 $ 53,901
2015 46,426 46,426
Total minimum lease payments 100,327 100,327
Present value of future minimum lease
payments 100,327 100,327
Less current portion
of capital lease obligations (53,901 ) (53,901 )
Capital lease obligations,
net of current portion $ 46,426 $ 46,426 </t>
  </si>
  <si>
    <t>Notes Payable (Tables)</t>
  </si>
  <si>
    <t>Schedule of notes payable</t>
  </si>
  <si>
    <t xml:space="preserve">Notes payable
as of March 31, 2015 and June 30, 2014 consist of :
March 31,
2015 June
30, 2014
CONVERTIBLE NOTES
(DERIVATIVE).
One unsecured 5%
convertible notes payable to a financial institution due March 4, 2015. This note can be converted to common stock
at 55% of the lowest closing price in the 20 trading days prior to conversion. 170,617 110,000
Two unsecured 8% convertible notes payable
in the sum of $110,751 to a financial institution due February 12, 2015. These notes can be converted to common
stock after 180 days from the date of issuance at 55% of the lowest closing price in the last 7 trading days prior to conversion. 40,804 50,000
An unsecured 12% convertible note payable
to a financial institution due January 31, 2015. This note can be converted to common stock at 55% of the lowest closing price
in the 5 trading days prior to conversion. 11,500 21,500
An unsecured 12% convertible note payable
to a financial institution due February 12, 2016. This note can be converted to common stock at $0.0235 or 60% of the lowest
closing price in the last 25 trading days prior to conversion. 40,710 50,631
Two unsecured convertible notes payable
in the sum of $110,674 to a financial institution with $50,000 due on February 6, 2015 and $55,674 due on May 30, 2015. These
notes can be converted to common stock after 180 days from the date of issuance at 55% of the lowest closing price in the
last 7 to 10 trading days prior to conversion. 16,144 105,674
Two unsecured 8% convertible notes payable
to a financial institution both due May 30, 2015. These notes can be converted to common stock after 180 days from the date
of issuance at 55% of the lowest closing price in the last 10 trading days prior to conversion. 130,000 160,674
Four unsecured convertible notes with
interest ranging from 8% to 12% payable to a financial institution with $50,000 due April 25, 2015, $75,000 due on December
25, 2014, $125,662 due October 3, 2014 and $37,500 due on February 18, 2015. These notes can be converted to common stock
after maturity date at 40% - 55% of the lowest closing price in the last 10 to 20 trading days prior to conversion. 220,109 225,562
Three unsecured 8% convertible notes payable
in the sum of $160,674 to a financial institution with $50,000 due on February 6, 2015 and $110,674 due on June 10, 2015.
These notes can be converted to common stock after 180 days from the date of issuance at 50% - 55% of the lowest closing price
in the last 7 to 15 trading days prior to conversion. 83,855 160,674
An unsecured 8% convertible
note payable to a financial institution due on June 10, 2015. This note can be converted to common stock after 180 days from
the date of issuance at 55% of the lowest closing price in the last 10 trading days prior to conversion. 50,000 50,000
763,739 934,715
OTHER NOTES (NON-CONVERTIBLE).
Notes payable to a financial institution,
secured by the underlying equipment in aggregate monthly installments of varying amounts, on a reducing balance method, with
the balance due in October 2016. $ 197,811 $ 247,811
Two unsecured notes payable in the sum
of $150,000, each, to a financial institution in full in November 2011 and March 31, 2012. The Company is currently in default
and has negotiated to pay the notes in monthly installments of $20,000 commencing November 2012. 75,459 75,459
An unsecured note payable to
a corporation in weekday amounts of $700, increasing to $1,650, in September 2013 and ending in December 2013. This note is
in default but a settlement reached with monthly payments being made will pay off the note by June 25, 2015. The
note was not paid by June 25 and the Company is currently negotiating a new pay-off schedule. 40,300 40,300
An unsecured note payable to
a corporation in weekday amounts of $691 each through December 2013. This note is in default but a settlement reached with
monthly payments being made will pay off the note by October 2015. 35,095 57,120
An unsecured
note payable to a corporation in weekday amounts of $841 each through February 2014. This note is in default. 105,350 105,350
454,015 526,040
Total of convertible and other notes 1,217,754 1,460,755
Less Debt discount (132,863 ) (317,977 )
TOTAL 1,084,891 1,142,778
Less Current Portion 1,011,105 1,018,755
Long Term Portion $ 73,786 $ 124,023
2016 73,786 124,023
2017  
2018  
2019  
Thereafter  
$ 73,786 $ 124,023 </t>
  </si>
  <si>
    <t>Commitments and Contingencies (Tables)</t>
  </si>
  <si>
    <t>Schedule of litigation payable</t>
  </si>
  <si>
    <t xml:space="preserve">Litigation
payable as of March 31, 2015 and June 30, 2014 consist of the following:
March
31, 2015 June
30, 2014
An unsecured note payable
to a corporation in settlement of a lawsuit payable in 12 monthly payments of $5,000. $ 210,000 210,000
Unsecured notes payable to various parties
in settlement of lawsuits payable in full. 77,500 77,500
TOTAL $ 287,500 287,500 </t>
  </si>
  <si>
    <t>Fair Value of Financial Instruments (Tables)</t>
  </si>
  <si>
    <t>Schedule of financial liability measured and recorded at fair value on recurring basis</t>
  </si>
  <si>
    <t xml:space="preserve">The following
table presents the derivative financial instrument, the Companys only financial liability measured and recorded at fair
value on the Companys consolidated balance sheets on a recurring basis and their level of hierarchy as of March 31, 2015:
Amount Level
1 Level
2 Level
3
Embedded
conversion derivative liability $ 1,920,542 $  $  $ 1,920,542
Total $ 1,920,542 $  $  $ 1,920,542 </t>
  </si>
  <si>
    <t>Schedule of changes in fair value</t>
  </si>
  <si>
    <t xml:space="preserve">The following
table provides a summary of the changes in fair value, including net transfers in and/or out, of the derivative financial instruments,
measured at fair value on a recurring basis using significant unobservable inputs:
Balance at June 30, 2014 $ 634,769
Fair value of warrant derivative liabilities
at issuance, recorded as debt discount 637,576
Settlement of derivative liabilities to
gain on debt extinguishment (974,921 )
Unrealized derivative loss resulting from marked to market fair value
included in other expense 1,623,118
Balance at March
31, 2015 $ 1,920,542 </t>
  </si>
  <si>
    <t>Schedule of assumptions used for derivative instrument</t>
  </si>
  <si>
    <t xml:space="preserve">The following
are the assumptions used for derivative instrument valued using the Black Scholes option pricing model:
At
Issuance March
31, 2015
Market
value of stock on measurement date $ 0.0003  0.0018 $ 0.001
Risk-free
interest rate 0.05 
1.58 % 0.03 
1.37 %
Dividend
yield 0 % 0 %
Volatility
factor 134 - 417 % 166 - 339 %
Term 0.51 -
5 years 0.16  4.39 years </t>
  </si>
  <si>
    <t>Segments and Geographic Information (Tables)</t>
  </si>
  <si>
    <t>Schedule of segment information</t>
  </si>
  <si>
    <t xml:space="preserve">Segment information is as follows for the three months and nine
months ended March 31, 2015 and 2014:
Segment Information for the three months ended March 31, 2015 Machine Sales Precision Manufacturing Corporate Total
Revenue $ 1,079,388 $ 311,229 $ 115,000 $ 1,505,617
Interest Expense 40,500 45,000 242,888 328,388
Depreciation and Amortization  79,412  79,412
Income (loss) before taxes 276,680 (50,953 ) (1,898,742 ) (1,673,015 )
Total Assets 326,685 1,534,557 252,719 2,113,961
Capital Expenditure $  $  $  $ 
Segment Information for the three months ended March 31, 2014 Machine Sales Precision Manufacturing Corporate Total
Revenue $ 1,580,726 $ 838,785 $  $ 2,419,511
Interest Expense 36,342 79,153 441,830 557,325
Depreciation and Amortization 750 39,244  39,994
Income (loss) before taxes 291,422 (46,896 ) (1,218,239 ) (973,713 )
Total Assets 1,613,644 2,976,949 30,645 4,621,238
Capital Expenditure $  $ 8,000 $  $ 8,000
Segment Information for the Nine months ended March 31, 2015 Machine Sales Precision Manufacturing Corporate Total
Revenue $ 2,982,497 $ 869,904 $ 115,000 $ 3,967,401
Interest Expense 112,500 135,000 499,604 747,104
Depreciation and Amortization  79,412  79,412
Income (loss) before taxes (235,930 ) (541,503 ) (1,773,140 ) (2,550,573 )
Total Assets 326,685 1,534,557 528,299 2,389,541
Capital Expenditure $  $  $  $ 
Segment Information for the Nine months ended March 31, 2014 Machine Sales Precision Manufacturing Corporate Total
Revenue $ 5,787,485 $ 2,665,600 $  $ 8,453,085
Interest Expense 134,853 193,968 573,846 902,667
Depreciation and Amortization 1,500 123,747  125,247
Income (loss) before taxes 500,068 511,001 (1,608,156 ) (597,087 )
Total Assets 1,613,644 2,976,949 30,645 4,621,238
Capital Expenditure $  $ 8,000 $  $ 8,000 </t>
  </si>
  <si>
    <t>Going Concern and Management Plans (Details Narrative) - USD ($)</t>
  </si>
  <si>
    <t>Inventories (Details) - USD ($)</t>
  </si>
  <si>
    <t>Finished goods and components</t>
  </si>
  <si>
    <t>CNC machines held for sale</t>
  </si>
  <si>
    <t>Work in progress</t>
  </si>
  <si>
    <t>Raw materials and parts</t>
  </si>
  <si>
    <t>Inventory, gross</t>
  </si>
  <si>
    <t>Less: Reserve for inventories</t>
  </si>
  <si>
    <t>Inventories, net</t>
  </si>
  <si>
    <t>Accrued Expenses (Details) - USD ($)</t>
  </si>
  <si>
    <t>Compensation and related benefits</t>
  </si>
  <si>
    <t>Audit fees</t>
  </si>
  <si>
    <t>Other</t>
  </si>
  <si>
    <t>Accrued expense</t>
  </si>
  <si>
    <t>Capital Leases (Details) - USD ($)</t>
  </si>
  <si>
    <t>Total minimum lease payments</t>
  </si>
  <si>
    <t>Present value of future minimum lease payments</t>
  </si>
  <si>
    <t>Less current portion of capital lease obligations</t>
  </si>
  <si>
    <t>Capital Lease obligations, net of current portion</t>
  </si>
  <si>
    <t>Line of Credit (Details Narrative) - USD ($)</t>
  </si>
  <si>
    <t>Oct. 01, 2014</t>
  </si>
  <si>
    <t>Line of Credit, Amount Drawn</t>
  </si>
  <si>
    <t>Line of Credit, Amount Outstanding</t>
  </si>
  <si>
    <t>TCA Global Master Credit Fund LP ("TCA") [Member]</t>
  </si>
  <si>
    <t>Debt repayment period</t>
  </si>
  <si>
    <t>15 months</t>
  </si>
  <si>
    <t>Additional interest</t>
  </si>
  <si>
    <t>Eqfin, LLC [Member]</t>
  </si>
  <si>
    <t>Annual interest</t>
  </si>
  <si>
    <t>19.00%</t>
  </si>
  <si>
    <t>Notes Payable (Details Narrative) - Mar. 31, 2015</t>
  </si>
  <si>
    <t>USD ($)Number$ / sharesshares</t>
  </si>
  <si>
    <t>Number of warrants issued | shares</t>
  </si>
  <si>
    <t>Warrants Term</t>
  </si>
  <si>
    <t>5 years</t>
  </si>
  <si>
    <t>Exercise price of warrants | $ / shares</t>
  </si>
  <si>
    <t>Fair value of warrants</t>
  </si>
  <si>
    <t>Debt beneficial conversion feature</t>
  </si>
  <si>
    <t>Number of equity instrument issued | Number</t>
  </si>
  <si>
    <t>Loss on debt extinguishment</t>
  </si>
  <si>
    <t>Notes Payable (Details)</t>
  </si>
  <si>
    <t>Mar. 31, 2015USD ($)Number$ / shares</t>
  </si>
  <si>
    <t>Jun. 30, 2014USD ($)</t>
  </si>
  <si>
    <t>CONVERTIBLE NOTES (DERIVATIVE)</t>
  </si>
  <si>
    <t>OTHER NOTES (NON-CONVERTIBLE)</t>
  </si>
  <si>
    <t>Notes payable before debt discount</t>
  </si>
  <si>
    <t>Less discount</t>
  </si>
  <si>
    <t>TOTAL</t>
  </si>
  <si>
    <t>Less: current portion</t>
  </si>
  <si>
    <t>Long term portion</t>
  </si>
  <si>
    <t>Thereafter</t>
  </si>
  <si>
    <t>Long term debt maturities repayements</t>
  </si>
  <si>
    <t>Debt instrument, periodic payment</t>
  </si>
  <si>
    <t>5% One Unsecured Convertible Note Payable Due March 4, 2015 [Member]</t>
  </si>
  <si>
    <t>Description of notes payable</t>
  </si>
  <si>
    <t>One unsecured 5% convertible notes payable to a financial
institution due March 4, 2015. This note can be converted to common stock at 55% of the lowest closing price in the 20 trading
days prior to conversion.</t>
  </si>
  <si>
    <t>Number of unsecured notes | Number</t>
  </si>
  <si>
    <t>Debt instrument percentage (as a percent)</t>
  </si>
  <si>
    <t>5.00%</t>
  </si>
  <si>
    <t>Notes payable due date</t>
  </si>
  <si>
    <t>Mar. 4,
		2015</t>
  </si>
  <si>
    <t>Debt instrument, convertible, percentage of stock price (as a percent)</t>
  </si>
  <si>
    <t>55.00%</t>
  </si>
  <si>
    <t>Debt instrument, convertible, trading days | Number</t>
  </si>
  <si>
    <t>8% Two Unsecured Convertible Note Payable Due February 12, 2015 [Member]</t>
  </si>
  <si>
    <t>Two unsecured 8% convertible notes payable in the sum of $110,751 to a financial institution due February 12, 2015.
These notes can be converted to common stock after 180 days from the date of issuance at 55% of the lowest closing price in the
last 7 trading days prior to conversion.</t>
  </si>
  <si>
    <t>8.00%</t>
  </si>
  <si>
    <t>Debt instrument face amount</t>
  </si>
  <si>
    <t>Feb. 12,
		2015</t>
  </si>
  <si>
    <t>Debt instrument, convertible, consecutive trading days</t>
  </si>
  <si>
    <t>7 days</t>
  </si>
  <si>
    <t>12% Unsecured Convertible Note Payable Due January 31, 2015 [Member]</t>
  </si>
  <si>
    <t>An unsecured 12% convertible note payable to a financial institution due January 31, 2015. This note can be converted to common
stock at 55% of the lowest closing price in the 5 trading days prior to conversion.</t>
  </si>
  <si>
    <t>12.00%</t>
  </si>
  <si>
    <t>Jan. 31,
		2015</t>
  </si>
  <si>
    <t>12% Unsecured Convertible Note Payable February 12, 2016 [Member]</t>
  </si>
  <si>
    <t>An unsecured 12% convertible note payable to a financial institution due February 12, 2016. This note can be converted to common
stock at $0.0235 or 60% of the lowest closing price in the last 25 trading days prior to conversion.</t>
  </si>
  <si>
    <t>Feb. 12,
		2016</t>
  </si>
  <si>
    <t>Debt instrument, convertible, stock price | $ / shares</t>
  </si>
  <si>
    <t>60.00%</t>
  </si>
  <si>
    <t>Two Unsecured Convertible Note Payable [Member]</t>
  </si>
  <si>
    <t>Two unsecured convertible notes payable in the sum of $110,674 to a financial institution with $50,000 due on February 6, 2015
and $55,674 due on May 30, 2015. These notes can be converted to common stock after 180 days from the date of issuance at 55% of
the lowest closing price in the last 7 to 10 trading days prior to conversion.</t>
  </si>
  <si>
    <t>Two Unsecured Convertible Note Payable [Member] | Minimum [Member]</t>
  </si>
  <si>
    <t>Two Unsecured Convertible Note Payable [Member] | Maximum [Member]</t>
  </si>
  <si>
    <t>10 days</t>
  </si>
  <si>
    <t>8% Two Unsecured Convertible Note Payable Due May 30, 2015 [Member]</t>
  </si>
  <si>
    <t>Two unsecured 8% convertible notes payable to a financial institution both due May 30, 2015. These notes can be converted to
common stock after 180 days from the date of issuance at 55% of the lowest closing price in the last 10 trading days prior to conversion.</t>
  </si>
  <si>
    <t>May 30,
		2015</t>
  </si>
  <si>
    <t>Four Unsecured Convertible Note Payable [Member]</t>
  </si>
  <si>
    <t>Four unsecured convertible notes with interest ranging from 8% to 12% payable to a financial institution with $50,000 due April
25, 2015, $75,000 due on December 25, 2014, $125,662 due October 3, 2014 and $37,500 due on February 18, 2015. These notes can
be converted to common stock after maturity date at 40% - 55% of the lowest closing price in the last 10 to 20 trading days prior
to conversion.</t>
  </si>
  <si>
    <t>Four Unsecured Convertible Note Payable [Member] | Minimum [Member]</t>
  </si>
  <si>
    <t>40.00%</t>
  </si>
  <si>
    <t>Four Unsecured Convertible Note Payable [Member] | Maximum [Member]</t>
  </si>
  <si>
    <t>8% Three Unsecured Convertible Note Payable [Member]</t>
  </si>
  <si>
    <t>Three unsecured 8% convertible notes payable in the sum of $160,674 to a financial institution with $50,000 due on February
6, 2015 and $110,674 due on June 10, 2015. These notes can be converted to common stock after 180 days from the date of issuance
at 50% - 55% of the lowest closing price in the last 7 to 15 trading days prior to conversion.</t>
  </si>
  <si>
    <t>8% Three Unsecured Convertible Note Payable [Member] | Minimum [Member]</t>
  </si>
  <si>
    <t>50.00%</t>
  </si>
  <si>
    <t>8% Three Unsecured Convertible Note Payable [Member] | Maximum [Member]</t>
  </si>
  <si>
    <t>8% Unsecured Convertible Note Payable Due June 10, 2015 [Member]</t>
  </si>
  <si>
    <t>An unsecured 8% convertible note payable to a financial institution due on June 10, 2015. This note can be converted to common
stock after 180 days from the date of issuance at 55% of the lowest closing price in the last 10 trading days prior to conversion.</t>
  </si>
  <si>
    <t>Jun. 10,
		2015</t>
  </si>
  <si>
    <t>Notes Payable to Financial Institution Due October 2016 [Member]</t>
  </si>
  <si>
    <t>Notes payable to a financial institution, secured by the underlying
equipment in aggregate monthly installments of varying amounts, on a reducing balance method, with the balance due in October
2016.</t>
  </si>
  <si>
    <t>Two unsecured notes payable in the sum of $150,000, each, to a financial
institution in full in November 2011 and March 31, 2012. The Company is currently in default and has negotiated to pay the notes
in monthly installments of $20,000 commencing November 2012.</t>
  </si>
  <si>
    <t>Unsecured Note Payable Due June 25, 2015 [Member]</t>
  </si>
  <si>
    <t>An unsecured note payable to a corporation in weekday amounts of $700,
increasing to $1,650, in September 2013 and ending in December 2013. This note is in default but a settlement reached with monthly
payments being made will pay off the note by June 25, 2015. The Company was unable to make these payments and are currently
negotiating a new pay-off over time.</t>
  </si>
  <si>
    <t>Unsecured Note Payable Due October 2015 [Member]</t>
  </si>
  <si>
    <t>An unsecured note payable to a corporation in weekday amounts of $691each
through December 2013. This note is in default but a settlement reached with monthly payments being made will pay off the note
by October 2015.</t>
  </si>
  <si>
    <t>Unsecured Note Payable [Member]</t>
  </si>
  <si>
    <t>An unsecured note payable to a corporation in weekday amounts of $841each
through February 2014. This note is in default.</t>
  </si>
  <si>
    <t>Two Unsecured Convertible Note Payable Due on May 30, 2015 [Member]</t>
  </si>
  <si>
    <t>Two Unsecured Convertible Note Payable Due on February 6, 2015 [Member]</t>
  </si>
  <si>
    <t>Feb. 6,
		2015</t>
  </si>
  <si>
    <t>Four Unsecured Convertible Note Payable due April 25, 2015 [Member]</t>
  </si>
  <si>
    <t>Apr. 25,
		2015</t>
  </si>
  <si>
    <t>Four Unsecured Convertible Note Payable due December 25, 2014 [Member]</t>
  </si>
  <si>
    <t>Dec. 25,
		2014</t>
  </si>
  <si>
    <t>Four Unsecured Convertible Note Payable due October 3, 2014 [Member]</t>
  </si>
  <si>
    <t>Oct. 3,
		2014</t>
  </si>
  <si>
    <t>Four Unsecured Convertible Note Payable due February 18, 2015 [Member]</t>
  </si>
  <si>
    <t>Feb. 18,
		2015</t>
  </si>
  <si>
    <t>8% Three Unsecured Convertible Note Payable Due on February 6, 2015 [Member]</t>
  </si>
  <si>
    <t>8% Three Unsecured Convertible Note Payable Due on June 10, 2015 [Member]</t>
  </si>
  <si>
    <t>Commitments and Contingencies (Details Narrative) - USD ($)</t>
  </si>
  <si>
    <t>Aug. 07, 2015</t>
  </si>
  <si>
    <t>May. 31, 2015</t>
  </si>
  <si>
    <t>May. 31, 2011</t>
  </si>
  <si>
    <t>Rent Expense</t>
  </si>
  <si>
    <t>Shares issued for deposit (in shares)</t>
  </si>
  <si>
    <t>Unsecured notes payable monthly payment</t>
  </si>
  <si>
    <t>Subsequent Event [Member]</t>
  </si>
  <si>
    <t>James M. Cassidy V. Gateway International Holdings, Inc [Member]</t>
  </si>
  <si>
    <t>Lawsuit filing date</t>
  </si>
  <si>
    <t>September 16, 2008</t>
  </si>
  <si>
    <t>Damages sought, value</t>
  </si>
  <si>
    <t>Cnc Manufacturing V. All American Cnc Sales, Inc., [Member]</t>
  </si>
  <si>
    <t>October 2, 2008</t>
  </si>
  <si>
    <t>Damages awarded value</t>
  </si>
  <si>
    <t>Settlement agreement, date</t>
  </si>
  <si>
    <t>March 31, 2015</t>
  </si>
  <si>
    <t>June 30, 2014</t>
  </si>
  <si>
    <t>Donald Yu v M Line Holdings [Member]</t>
  </si>
  <si>
    <t>September 30, 2013</t>
  </si>
  <si>
    <t>Settlement agreement consideration 1</t>
  </si>
  <si>
    <t>Settlement agreement periodic payments</t>
  </si>
  <si>
    <t>Damages paid value</t>
  </si>
  <si>
    <t>Fadal Machining V. All American Cnc Sales, Et Al., [Member]</t>
  </si>
  <si>
    <t>June 12, 2009</t>
  </si>
  <si>
    <t>May 31, 2011</t>
  </si>
  <si>
    <t>Settlement agreement, terms</t>
  </si>
  <si>
    <t>A settlement agreement in the amount of $60,000 was signed on May 31, 2011.</t>
  </si>
  <si>
    <t>Accrual, carrying value, provision</t>
  </si>
  <si>
    <t>C. William Kircher Jr. V M Line Holdings, Inc. [Member]</t>
  </si>
  <si>
    <t>The terms of the settlement call for 12 payments of $5,000 per month commencing August 25, 2011 and the issuance of 150,000 shares of common stock.</t>
  </si>
  <si>
    <t>Legal fees</t>
  </si>
  <si>
    <t>All Direct Travel Services Inc. Vs Jitu Banker [Member]</t>
  </si>
  <si>
    <t>Estimate of possible loss</t>
  </si>
  <si>
    <t>Timothy D Consalviv M Line Holdings Incetal [Member]</t>
  </si>
  <si>
    <t>A settlement of $50,000 was reached in this case, requiring payments commencing on March 11, 2011 for 10 months.</t>
  </si>
  <si>
    <t>Accrual, carrying value, payments</t>
  </si>
  <si>
    <t>Subramani Srinivasan, et al. v. M Line Holdings, Inc [Member]</t>
  </si>
  <si>
    <t>January 22, 2015</t>
  </si>
  <si>
    <t>Can Capital Asset Servicing, Inc. v. E.M. Tool Company, Inc [Member]</t>
  </si>
  <si>
    <t>May 15, 2015</t>
  </si>
  <si>
    <t>TCA Global Credit Master Fund, L.P [Member]</t>
  </si>
  <si>
    <t>July 1, 2014</t>
  </si>
  <si>
    <t>September 5, 2014</t>
  </si>
  <si>
    <t>Global Vantage Ltd [Member]</t>
  </si>
  <si>
    <t>August 7, 2014</t>
  </si>
  <si>
    <t>Commitments and Contingencies (Details) - USD ($)</t>
  </si>
  <si>
    <t>Unsecured Note Various Parties [Member]</t>
  </si>
  <si>
    <t>Unsecured note payable to corporation settlement of lawsuit payable [Member]</t>
  </si>
  <si>
    <t>Shareholders' Equity (Details Narrative) - USD ($)</t>
  </si>
  <si>
    <t>Oct. 14, 2014</t>
  </si>
  <si>
    <t>Shares issued for debt repayment, Shares</t>
  </si>
  <si>
    <t>Shares valued for debt settlement</t>
  </si>
  <si>
    <t>Preferred stock voting rights</t>
  </si>
  <si>
    <t>The Series B preferred
stock having only the following rights: non-convertible, zero dividend, zero interest and carrying a voting power of the combined
voting power of 50% of the Companys common and preferred stock while outstanding.</t>
  </si>
  <si>
    <t>Deemed dividend</t>
  </si>
  <si>
    <t>Stock issued for unpaid salaries</t>
  </si>
  <si>
    <t>Stock issued for unpaid salaries, shares</t>
  </si>
  <si>
    <t>Anthony Anish COO [Member] | Series B Preferred Stock [Member]</t>
  </si>
  <si>
    <t>Stock issued</t>
  </si>
  <si>
    <t>Fair Value of Financial Instruments (Details) - Fair Value, Measurements, Recurring [Member]</t>
  </si>
  <si>
    <t>Mar. 31, 2015USD ($)</t>
  </si>
  <si>
    <t>Embedded conversion derivative liability</t>
  </si>
  <si>
    <t>Level 1 [Member]</t>
  </si>
  <si>
    <t>Level 2 [Member]</t>
  </si>
  <si>
    <t>Level 3 [Member]</t>
  </si>
  <si>
    <t>Embedded conversion derivative liability [Member]</t>
  </si>
  <si>
    <t>Embedded conversion derivative liability [Member] | Level 1 [Member]</t>
  </si>
  <si>
    <t>Embedded conversion derivative liability [Member] | Level 2 [Member]</t>
  </si>
  <si>
    <t>Embedded conversion derivative liability [Member] | Level 3 [Member]</t>
  </si>
  <si>
    <t>Fair Value of Financial Instruments (Details 1) - Embedded conversion derivative liability [Member]</t>
  </si>
  <si>
    <t>Fair Value, Liabilities Measured on Recurring Basis, Unobservable Input Reconciliation, Calculation [Roll Forward]</t>
  </si>
  <si>
    <t>Balance</t>
  </si>
  <si>
    <t>Fair value of warrant derivative liabilities at issuance, recorded as debt discount</t>
  </si>
  <si>
    <t>Settlement of derivative liabilities to gain on debt extinguishment.</t>
  </si>
  <si>
    <t>Unrealized derivative loss resulting from marked to market fair value included in other expense</t>
  </si>
  <si>
    <t>Fair Value of Financial Instruments (Details 2) - Mar. 31, 2015 - Embedded conversion derivative liability [Member] - $ / shares</t>
  </si>
  <si>
    <t>Total</t>
  </si>
  <si>
    <t>Market value of stock on measurement date</t>
  </si>
  <si>
    <t>Dividend yield</t>
  </si>
  <si>
    <t>0.00%</t>
  </si>
  <si>
    <t>Minimum [Member]</t>
  </si>
  <si>
    <t>Risk-free interest rate</t>
  </si>
  <si>
    <t>0.03%</t>
  </si>
  <si>
    <t>Volatility factor</t>
  </si>
  <si>
    <t>166.00%</t>
  </si>
  <si>
    <t>Term</t>
  </si>
  <si>
    <t>1 month 28 days</t>
  </si>
  <si>
    <t>Maximum [Member]</t>
  </si>
  <si>
    <t>1.37%</t>
  </si>
  <si>
    <t>339.00%</t>
  </si>
  <si>
    <t>4 years 4 months 20 days</t>
  </si>
  <si>
    <t>At Issuance [Member]</t>
  </si>
  <si>
    <t>At Issuance [Member] | Minimum [Member]</t>
  </si>
  <si>
    <t>0.05%</t>
  </si>
  <si>
    <t>134.00%</t>
  </si>
  <si>
    <t>6 months 4 days</t>
  </si>
  <si>
    <t>At Issuance [Member] | Maximum [Member]</t>
  </si>
  <si>
    <t>1.58%</t>
  </si>
  <si>
    <t>417.00%</t>
  </si>
  <si>
    <t>Related Party Transactions (Details Narrative) - USD ($)</t>
  </si>
  <si>
    <t>Due From Related Parties</t>
  </si>
  <si>
    <t>Due to Officers</t>
  </si>
  <si>
    <t>Segments and Geographic Information (Details) - USD ($)</t>
  </si>
  <si>
    <t>Revenue</t>
  </si>
  <si>
    <t>Interest Expense</t>
  </si>
  <si>
    <t>Depreciation and Amortization</t>
  </si>
  <si>
    <t>Income (loss) before taxes</t>
  </si>
  <si>
    <t>Total Assets</t>
  </si>
  <si>
    <t>Capital Expenditure</t>
  </si>
  <si>
    <t>Machine Sales [Member]</t>
  </si>
  <si>
    <t>Precision Manufacturing [Member]</t>
  </si>
  <si>
    <t>Corporate [Member]</t>
  </si>
  <si>
    <t>Subsequent Events (Details Narrative)</t>
  </si>
  <si>
    <t>Aug. 07, 2015USD ($)Number</t>
  </si>
  <si>
    <t>Debt instrument payement</t>
  </si>
  <si>
    <t>Short term loan</t>
  </si>
  <si>
    <t>Description of loan converted to stock</t>
  </si>
  <si>
    <t>Coverted to stock at 125% of the original note amount and converted
at the lower of $0.0002 or a 50% discount to market based on the the lowest price for the 20 consecutive days prior to conversion.</t>
  </si>
  <si>
    <t>125.00%</t>
  </si>
  <si>
    <t>Discount to market bas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7224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19</v>
      </c>
    </row>
    <row spans="1:3" r="13">
      <c r="A13" t="s" s="4">
        <v>21</v>
      </c>
      <c r="B13" t="s" s="4">
        <v>22</v>
      </c>
    </row>
    <row spans="1:3" r="14">
      <c r="A14" t="s" s="4">
        <v>23</v>
      </c>
      <c r="B14" t="s" s="4">
        <v>24</v>
      </c>
    </row>
    <row spans="1:3" r="15">
      <c r="A15" t="s" s="4">
        <v>25</v>
      </c>
      <c r="C15" t="n" s="5">
        <v>1199555785</v>
      </c>
    </row>
    <row spans="1:3" r="16">
      <c r="A16" t="s" s="4">
        <v>26</v>
      </c>
      <c r="B16" t="s" s="6">
        <v>27</v>
      </c>
    </row>
    <row spans="1:3" r="17">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2885</v>
      </c>
      <c r="C3" t="n" s="7">
        <v>46925</v>
      </c>
    </row>
    <row spans="1:3" r="4">
      <c r="A4" t="s" s="4">
        <v>33</v>
      </c>
      <c r="B4" t="n" s="5">
        <v>377841</v>
      </c>
      <c r="C4" t="n" s="5">
        <v>222344</v>
      </c>
    </row>
    <row spans="1:3" r="5">
      <c r="A5" t="s" s="4">
        <v>34</v>
      </c>
      <c r="B5" t="n" s="5">
        <v>1250028</v>
      </c>
      <c r="C5" t="n" s="5">
        <v>1430682</v>
      </c>
    </row>
    <row spans="1:3" r="6">
      <c r="A6" t="s" s="4">
        <v>35</v>
      </c>
      <c r="B6" t="n" s="5">
        <v>1630754</v>
      </c>
      <c r="C6" t="n" s="5">
        <v>1699951</v>
      </c>
    </row>
    <row spans="1:3" r="7">
      <c r="A7" t="s" s="4">
        <v>36</v>
      </c>
      <c r="B7" t="n" s="5">
        <v>390564</v>
      </c>
      <c r="C7" t="n" s="5">
        <v>402476</v>
      </c>
    </row>
    <row spans="1:3" r="8">
      <c r="A8" t="s" s="4">
        <v>37</v>
      </c>
      <c r="B8" t="n" s="5">
        <v>92643</v>
      </c>
      <c r="C8" t="n" s="5">
        <v>140922</v>
      </c>
    </row>
    <row spans="1:3" r="9">
      <c r="A9" t="s" s="4">
        <v>38</v>
      </c>
      <c r="B9" t="n" s="5">
        <v>2113961</v>
      </c>
      <c r="C9" t="n" s="5">
        <v>2243349</v>
      </c>
    </row>
    <row spans="1:3" r="10">
      <c r="A10" t="s" s="3">
        <v>39</v>
      </c>
    </row>
    <row spans="1:3" r="11">
      <c r="A11" t="s" s="4">
        <v>40</v>
      </c>
      <c r="B11" t="n" s="5">
        <v>348115</v>
      </c>
      <c r="C11" t="n" s="5">
        <v>149699</v>
      </c>
    </row>
    <row spans="1:3" r="12">
      <c r="A12" t="s" s="4">
        <v>41</v>
      </c>
      <c r="B12" t="n" s="5">
        <v>1508472</v>
      </c>
      <c r="C12" t="n" s="5">
        <v>1350157</v>
      </c>
    </row>
    <row spans="1:3" r="13">
      <c r="A13" t="s" s="4">
        <v>42</v>
      </c>
      <c r="B13" t="n" s="5">
        <v>35954</v>
      </c>
      <c r="C13" t="n" s="5">
        <v>35954</v>
      </c>
    </row>
    <row spans="1:3" r="14">
      <c r="A14" t="s" s="4">
        <v>43</v>
      </c>
      <c r="B14" t="n" s="5">
        <v>2900554</v>
      </c>
      <c r="C14" t="n" s="5">
        <v>2594616</v>
      </c>
    </row>
    <row spans="1:3" r="15">
      <c r="A15" t="s" s="4">
        <v>44</v>
      </c>
      <c r="B15" t="n" s="5">
        <v>287500</v>
      </c>
      <c r="C15" t="n" s="5">
        <v>287500</v>
      </c>
    </row>
    <row spans="1:3" r="16">
      <c r="A16" t="s" s="4">
        <v>45</v>
      </c>
      <c r="B16" t="n" s="5">
        <v>1920542</v>
      </c>
      <c r="C16" t="n" s="5">
        <v>634769</v>
      </c>
    </row>
    <row spans="1:3" r="17">
      <c r="A17" t="s" s="4">
        <v>46</v>
      </c>
      <c r="B17" t="n" s="5">
        <v>2784703</v>
      </c>
      <c r="C17" t="n" s="5">
        <v>2330453</v>
      </c>
    </row>
    <row spans="1:3" r="18">
      <c r="A18" t="s" s="4">
        <v>47</v>
      </c>
      <c r="B18" t="n" s="5">
        <v>1011105</v>
      </c>
      <c r="C18" t="n" s="5">
        <v>1018755</v>
      </c>
    </row>
    <row spans="1:3" r="19">
      <c r="A19" t="s" s="4">
        <v>48</v>
      </c>
      <c r="B19" t="n" s="5">
        <v>53901</v>
      </c>
      <c r="C19" t="n" s="5">
        <v>53901</v>
      </c>
    </row>
    <row spans="1:3" r="20">
      <c r="A20" t="s" s="4">
        <v>49</v>
      </c>
      <c r="B20" t="n" s="5">
        <v>10850846</v>
      </c>
      <c r="C20" t="n" s="5">
        <v>8455804</v>
      </c>
    </row>
    <row spans="1:3" r="21">
      <c r="A21" t="s" s="4">
        <v>50</v>
      </c>
      <c r="B21" t="n" s="5">
        <v>73786</v>
      </c>
      <c r="C21" t="n" s="5">
        <v>124023</v>
      </c>
    </row>
    <row spans="1:3" r="22">
      <c r="A22" t="s" s="4">
        <v>51</v>
      </c>
      <c r="B22" t="n" s="5">
        <v>46426</v>
      </c>
      <c r="C22" t="n" s="5">
        <v>46426</v>
      </c>
    </row>
    <row spans="1:3" r="23">
      <c r="A23" t="s" s="4">
        <v>52</v>
      </c>
      <c r="B23" t="n" s="7">
        <v>10971058</v>
      </c>
      <c r="C23" t="n" s="7">
        <v>8626253</v>
      </c>
    </row>
    <row spans="1:3" r="24">
      <c r="A24" t="s" s="4">
        <v>53</v>
      </c>
    </row>
    <row spans="1:3" r="25">
      <c r="A25" t="s" s="3">
        <v>54</v>
      </c>
    </row>
    <row spans="1:3" r="26">
      <c r="A26" t="s" s="4">
        <v>55</v>
      </c>
      <c r="B26" t="n" s="7">
        <v>1199555</v>
      </c>
      <c r="C26" t="n" s="7">
        <v>243178</v>
      </c>
    </row>
    <row spans="1:3" r="27">
      <c r="A27" t="s" s="4">
        <v>56</v>
      </c>
      <c r="B27" t="n" s="5">
        <v>13174398</v>
      </c>
      <c r="C27" t="n" s="5">
        <v>12846981</v>
      </c>
    </row>
    <row spans="1:3" r="28">
      <c r="A28" t="s" s="4">
        <v>57</v>
      </c>
      <c r="B28" t="n" s="5">
        <v>23241250</v>
      </c>
      <c r="C28" t="n" s="5">
        <v>-19473263</v>
      </c>
    </row>
    <row spans="1:3" r="29">
      <c r="A29" t="s" s="4">
        <v>58</v>
      </c>
      <c r="B29" t="n" s="5">
        <v>-8857097</v>
      </c>
      <c r="C29" t="n" s="5">
        <v>-6382904</v>
      </c>
    </row>
    <row spans="1:3" r="30">
      <c r="A30" t="s" s="4">
        <v>59</v>
      </c>
      <c r="B30" t="n" s="5">
        <v>2113961</v>
      </c>
      <c r="C30" t="n" s="5">
        <v>2243349</v>
      </c>
    </row>
    <row spans="1:3" r="31">
      <c r="A31" t="s" s="4">
        <v>60</v>
      </c>
    </row>
    <row spans="1:3" r="32">
      <c r="A32" t="s" s="3">
        <v>54</v>
      </c>
    </row>
    <row spans="1:3" r="33">
      <c r="A33" t="s" s="4">
        <v>61</v>
      </c>
      <c r="B33" t="n" s="5">
        <v>200</v>
      </c>
      <c r="C33" t="n" s="7">
        <v>200</v>
      </c>
    </row>
    <row spans="1:3" r="34">
      <c r="A34" t="s" s="4">
        <v>62</v>
      </c>
    </row>
    <row spans="1:3" r="35">
      <c r="A35" t="s" s="3">
        <v>54</v>
      </c>
    </row>
    <row spans="1:3" r="36">
      <c r="A36" t="s" s="4">
        <v>61</v>
      </c>
      <c r="B36" t="n" s="7">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r="A1" t="s" s="1">
        <v>178</v>
      </c>
      <c r="B1" t="s" s="2">
        <v>1</v>
      </c>
    </row>
    <row spans="1:2" r="2">
      <c r="B2" t="s" s="2">
        <v>2</v>
      </c>
    </row>
    <row spans="1:2" r="3">
      <c r="A3" t="s" s="3">
        <v>141</v>
      </c>
    </row>
    <row spans="1:2" r="4">
      <c r="A4" t="s" s="4">
        <v>179</v>
      </c>
      <c r="B4" t="s" s="4">
        <v>180</v>
      </c>
    </row>
    <row spans="1:2" r="5">
      <c r="A5" t="s" s="4">
        <v>181</v>
      </c>
      <c r="B5" t="s" s="4">
        <v>182</v>
      </c>
    </row>
    <row spans="1:2" r="6">
      <c r="A6" t="s" s="4">
        <v>183</v>
      </c>
      <c r="B6" t="s" s="4">
        <v>184</v>
      </c>
    </row>
    <row spans="1:2" r="7">
      <c r="A7" t="s" s="4">
        <v>185</v>
      </c>
      <c r="B7"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7</v>
      </c>
      <c r="B1" t="s" s="2">
        <v>1</v>
      </c>
    </row>
    <row spans="1:2" r="2">
      <c r="B2" t="s" s="2">
        <v>2</v>
      </c>
    </row>
    <row spans="1:2" r="3">
      <c r="A3" t="s" s="3">
        <v>146</v>
      </c>
    </row>
    <row spans="1:2" r="4">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0</v>
      </c>
      <c r="B1" t="s" s="2">
        <v>1</v>
      </c>
    </row>
    <row spans="1:2" r="2">
      <c r="B2" t="s" s="2">
        <v>2</v>
      </c>
    </row>
    <row spans="1:2" r="3">
      <c r="A3" t="s" s="3">
        <v>149</v>
      </c>
    </row>
    <row spans="1:2" r="4">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93</v>
      </c>
      <c r="B1" t="s" s="2">
        <v>1</v>
      </c>
    </row>
    <row spans="1:2" r="2">
      <c r="B2" t="s" s="2">
        <v>2</v>
      </c>
    </row>
    <row spans="1:2" r="3">
      <c r="A3" t="s" s="3">
        <v>152</v>
      </c>
    </row>
    <row spans="1:2" r="4">
      <c r="A4" t="s" s="4">
        <v>194</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96</v>
      </c>
      <c r="B1" t="s" s="2">
        <v>1</v>
      </c>
    </row>
    <row spans="1:2" r="2">
      <c r="B2" t="s" s="2">
        <v>2</v>
      </c>
    </row>
    <row spans="1:2" r="3">
      <c r="A3" t="s" s="3">
        <v>158</v>
      </c>
    </row>
    <row spans="1:2" r="4">
      <c r="A4" t="s" s="4">
        <v>197</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9</v>
      </c>
      <c r="B1" t="s" s="2">
        <v>1</v>
      </c>
    </row>
    <row spans="1:2" r="2">
      <c r="B2" t="s" s="2">
        <v>2</v>
      </c>
    </row>
    <row spans="1:2" r="3">
      <c r="A3" t="s" s="3">
        <v>161</v>
      </c>
    </row>
    <row spans="1:2" r="4">
      <c r="A4" t="s" s="4">
        <v>200</v>
      </c>
      <c r="B4"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2</v>
      </c>
      <c r="B1" t="s" s="2">
        <v>1</v>
      </c>
    </row>
    <row spans="1:2" r="2">
      <c r="B2" t="s" s="2">
        <v>2</v>
      </c>
    </row>
    <row spans="1:2" r="3">
      <c r="A3" t="s" s="3">
        <v>167</v>
      </c>
    </row>
    <row spans="1:2" r="4">
      <c r="A4" t="s" s="4">
        <v>203</v>
      </c>
      <c r="B4" t="s" s="4">
        <v>204</v>
      </c>
    </row>
    <row spans="1:2" r="5">
      <c r="A5" t="s" s="4">
        <v>205</v>
      </c>
      <c r="B5" t="s" s="4">
        <v>206</v>
      </c>
    </row>
    <row spans="1:2" r="6">
      <c r="A6" t="s" s="4">
        <v>207</v>
      </c>
      <c r="B6" t="s"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09</v>
      </c>
      <c r="B1" t="s" s="2">
        <v>1</v>
      </c>
    </row>
    <row spans="1:2" r="2">
      <c r="B2" t="s" s="2">
        <v>2</v>
      </c>
    </row>
    <row spans="1:2" r="3">
      <c r="A3" t="s" s="3">
        <v>173</v>
      </c>
    </row>
    <row spans="1:2" r="4">
      <c r="A4" t="s" s="4">
        <v>210</v>
      </c>
      <c r="B4" t="s"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12</v>
      </c>
      <c r="B1" t="s" s="2">
        <v>2</v>
      </c>
      <c r="C1" t="s" s="2">
        <v>30</v>
      </c>
    </row>
    <row spans="1:3" r="2">
      <c r="A2" t="s" s="3">
        <v>138</v>
      </c>
    </row>
    <row spans="1:3" r="3">
      <c r="A3" t="s" s="4">
        <v>57</v>
      </c>
      <c r="B3" t="n" s="7">
        <v>-23241250</v>
      </c>
      <c r="C3" t="n" s="7">
        <v>194732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r="A1" t="s" s="1">
        <v>213</v>
      </c>
      <c r="B1" t="s" s="2">
        <v>2</v>
      </c>
      <c r="C1" t="s" s="2">
        <v>30</v>
      </c>
    </row>
    <row spans="1:3" r="2">
      <c r="A2" t="s" s="3">
        <v>146</v>
      </c>
    </row>
    <row spans="1:3" r="3">
      <c r="A3" t="s" s="4">
        <v>214</v>
      </c>
      <c r="B3" t="n" s="7">
        <v>1163257</v>
      </c>
      <c r="C3" t="n" s="7">
        <v>1112647</v>
      </c>
    </row>
    <row spans="1:3" r="4">
      <c r="A4" t="s" s="4">
        <v>215</v>
      </c>
      <c r="C4" t="n" s="5">
        <v>152000</v>
      </c>
    </row>
    <row spans="1:3" r="5">
      <c r="A5" t="s" s="4">
        <v>216</v>
      </c>
      <c r="B5" t="n" s="7">
        <v>241942</v>
      </c>
      <c r="C5" t="n" s="5">
        <v>327620</v>
      </c>
    </row>
    <row spans="1:3" r="6">
      <c r="A6" t="s" s="4">
        <v>217</v>
      </c>
      <c r="B6" t="n" s="5">
        <v>20750</v>
      </c>
      <c r="C6" t="n" s="5">
        <v>14336</v>
      </c>
    </row>
    <row spans="1:3" r="7">
      <c r="A7" t="s" s="4">
        <v>218</v>
      </c>
      <c r="B7" t="n" s="5">
        <v>1425949</v>
      </c>
      <c r="C7" t="n" s="5">
        <v>1606603</v>
      </c>
    </row>
    <row spans="1:3" r="8">
      <c r="A8" t="s" s="4">
        <v>219</v>
      </c>
      <c r="B8" t="n" s="5">
        <v>-175921</v>
      </c>
      <c r="C8" t="n" s="5">
        <v>-175921</v>
      </c>
    </row>
    <row spans="1:3" r="9">
      <c r="A9" t="s" s="4">
        <v>220</v>
      </c>
      <c r="B9" t="n" s="7">
        <v>1250028</v>
      </c>
      <c r="C9" t="n" s="7">
        <v>14306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63</v>
      </c>
      <c r="B1" t="s" s="2">
        <v>2</v>
      </c>
      <c r="C1" t="s" s="2">
        <v>30</v>
      </c>
    </row>
    <row spans="1:3" r="2">
      <c r="A2" t="s" s="4">
        <v>64</v>
      </c>
      <c r="B2" t="n" s="7">
        <v>132863</v>
      </c>
      <c r="C2" t="n" s="7">
        <v>317977</v>
      </c>
    </row>
    <row spans="1:3" r="3">
      <c r="A3" t="s" s="4">
        <v>65</v>
      </c>
      <c r="B3" t="n" s="8">
        <v>0.001</v>
      </c>
      <c r="C3" t="n" s="8">
        <v>0.001</v>
      </c>
    </row>
    <row spans="1:3" r="4">
      <c r="A4" t="s" s="4">
        <v>66</v>
      </c>
      <c r="B4" t="n" s="5">
        <v>2500000000</v>
      </c>
      <c r="C4" t="n" s="5">
        <v>2500000000</v>
      </c>
    </row>
    <row spans="1:3" r="5">
      <c r="A5" t="s" s="4">
        <v>67</v>
      </c>
      <c r="B5" t="n" s="5">
        <v>1199555785</v>
      </c>
      <c r="C5" t="n" s="5">
        <v>243178484</v>
      </c>
    </row>
    <row spans="1:3" r="6">
      <c r="A6" t="s" s="4">
        <v>68</v>
      </c>
      <c r="B6" t="n" s="5">
        <v>1199555785</v>
      </c>
      <c r="C6" t="n" s="5">
        <v>243178484</v>
      </c>
    </row>
    <row spans="1:3" r="7">
      <c r="A7" t="s" s="4">
        <v>60</v>
      </c>
    </row>
    <row spans="1:3" r="8">
      <c r="A8" t="s" s="4">
        <v>69</v>
      </c>
      <c r="B8" t="n" s="8">
        <v>0.001</v>
      </c>
      <c r="C8" t="n" s="8">
        <v>0.001</v>
      </c>
    </row>
    <row spans="1:3" r="9">
      <c r="A9" t="s" s="4">
        <v>70</v>
      </c>
      <c r="B9" t="n" s="5">
        <v>10000000</v>
      </c>
      <c r="C9" t="n" s="5">
        <v>10000000</v>
      </c>
    </row>
    <row spans="1:3" r="10">
      <c r="A10" t="s" s="4">
        <v>71</v>
      </c>
      <c r="B10" t="n" s="5">
        <v>200000</v>
      </c>
      <c r="C10" t="n" s="5">
        <v>200000</v>
      </c>
    </row>
    <row spans="1:3" r="11">
      <c r="A11" t="s" s="4">
        <v>72</v>
      </c>
      <c r="B11" t="n" s="5">
        <v>200000</v>
      </c>
      <c r="C11" t="n" s="5">
        <v>200000</v>
      </c>
    </row>
    <row spans="1:3" r="12">
      <c r="A12" t="s" s="4">
        <v>62</v>
      </c>
    </row>
    <row spans="1:3" r="13">
      <c r="A13" t="s" s="4">
        <v>69</v>
      </c>
      <c r="B13" t="n" s="8">
        <v>0.001</v>
      </c>
      <c r="C13" t="n" s="8">
        <v>0.001</v>
      </c>
    </row>
    <row spans="1:3" r="14">
      <c r="A14" t="s" s="4">
        <v>70</v>
      </c>
      <c r="B14" t="n" s="5">
        <v>10000000</v>
      </c>
      <c r="C14" t="n" s="5">
        <v>10000000</v>
      </c>
    </row>
    <row spans="1:3" r="15">
      <c r="A15" t="s" s="4">
        <v>71</v>
      </c>
      <c r="B15" t="n" s="5">
        <v>10000000</v>
      </c>
      <c r="C15" t="n" s="5">
        <v>0</v>
      </c>
    </row>
    <row spans="1:3" r="16">
      <c r="A16" t="s" s="4">
        <v>72</v>
      </c>
      <c r="B16" t="n" s="5">
        <v>10000000</v>
      </c>
      <c r="C1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t="s" s="1">
        <v>221</v>
      </c>
      <c r="B1" t="s" s="2">
        <v>2</v>
      </c>
      <c r="C1" t="s" s="2">
        <v>30</v>
      </c>
    </row>
    <row spans="1:3" r="2">
      <c r="A2" t="s" s="3">
        <v>149</v>
      </c>
    </row>
    <row spans="1:3" r="3">
      <c r="A3" t="s" s="4">
        <v>222</v>
      </c>
      <c r="B3" t="n" s="7">
        <v>2236908</v>
      </c>
      <c r="C3" t="n" s="7">
        <v>2023064</v>
      </c>
    </row>
    <row spans="1:3" r="4">
      <c r="A4" t="s" s="4">
        <v>223</v>
      </c>
      <c r="B4" t="n" s="5">
        <v>50000</v>
      </c>
      <c r="C4" t="n" s="5">
        <v>46000</v>
      </c>
    </row>
    <row spans="1:3" r="5">
      <c r="A5" t="s" s="4">
        <v>224</v>
      </c>
      <c r="B5" t="n" s="5">
        <v>613646</v>
      </c>
      <c r="C5" t="n" s="5">
        <v>525552</v>
      </c>
    </row>
    <row spans="1:3" r="6">
      <c r="A6" t="s" s="4">
        <v>225</v>
      </c>
      <c r="B6" t="n" s="7">
        <v>2900554</v>
      </c>
      <c r="C6" t="n" s="7">
        <v>25946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226</v>
      </c>
      <c r="B1" t="s" s="2">
        <v>2</v>
      </c>
      <c r="C1" t="s" s="2">
        <v>30</v>
      </c>
    </row>
    <row spans="1:3" r="2">
      <c r="A2" t="s" s="3">
        <v>152</v>
      </c>
    </row>
    <row spans="1:3" r="3">
      <c r="A3" t="n" s="5">
        <v>2014</v>
      </c>
      <c r="B3" t="n" s="7">
        <v>53901</v>
      </c>
      <c r="C3" t="n" s="7">
        <v>53901</v>
      </c>
    </row>
    <row spans="1:3" r="4">
      <c r="A4" t="n" s="5">
        <v>2015</v>
      </c>
      <c r="B4" t="n" s="5">
        <v>46426</v>
      </c>
      <c r="C4" t="n" s="5">
        <v>46426</v>
      </c>
    </row>
    <row spans="1:3" r="5">
      <c r="A5" t="s" s="4">
        <v>227</v>
      </c>
      <c r="B5" t="n" s="5">
        <v>100327</v>
      </c>
      <c r="C5" t="n" s="5">
        <v>100327</v>
      </c>
    </row>
    <row spans="1:3" r="6">
      <c r="A6" t="s" s="4">
        <v>228</v>
      </c>
      <c r="B6" t="n" s="5">
        <v>100327</v>
      </c>
      <c r="C6" t="n" s="5">
        <v>100327</v>
      </c>
    </row>
    <row spans="1:3" r="7">
      <c r="A7" t="s" s="4">
        <v>229</v>
      </c>
      <c r="B7" t="n" s="5">
        <v>-53901</v>
      </c>
      <c r="C7" t="n" s="5">
        <v>-53901</v>
      </c>
    </row>
    <row spans="1:3" r="8">
      <c r="A8" t="s" s="4">
        <v>230</v>
      </c>
      <c r="B8" t="n" s="7">
        <v>46426</v>
      </c>
      <c r="C8" t="n" s="7">
        <v>464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r="A1" t="s" s="1">
        <v>231</v>
      </c>
      <c r="B1" t="s" s="2">
        <v>1</v>
      </c>
    </row>
    <row spans="1:4" r="2">
      <c r="B2" t="s" s="2">
        <v>2</v>
      </c>
      <c r="C2" t="s" s="2">
        <v>232</v>
      </c>
      <c r="D2" t="s" s="2">
        <v>30</v>
      </c>
    </row>
    <row spans="1:4" r="3">
      <c r="A3" t="s" s="4">
        <v>233</v>
      </c>
      <c r="B3" t="n" s="7">
        <v>1700000</v>
      </c>
      <c r="D3" t="n" s="7">
        <v>1700000</v>
      </c>
    </row>
    <row spans="1:4" r="4">
      <c r="A4" t="s" s="4">
        <v>234</v>
      </c>
      <c r="B4" t="n" s="5">
        <v>2510453</v>
      </c>
      <c r="D4" t="n" s="7">
        <v>2330453</v>
      </c>
    </row>
    <row spans="1:4" r="5">
      <c r="A5" t="s" s="4">
        <v>235</v>
      </c>
    </row>
    <row spans="1:4" r="6">
      <c r="A6" t="s" s="4">
        <v>234</v>
      </c>
      <c r="B6" t="n" s="7">
        <v>10000000</v>
      </c>
    </row>
    <row spans="1:4" r="7">
      <c r="A7" t="s" s="4">
        <v>236</v>
      </c>
      <c r="B7" t="s" s="4">
        <v>237</v>
      </c>
    </row>
    <row spans="1:4" r="8">
      <c r="A8" t="s" s="4">
        <v>238</v>
      </c>
      <c r="B8" t="n" s="7">
        <v>180000</v>
      </c>
    </row>
    <row spans="1:4" r="9">
      <c r="A9" t="s" s="4">
        <v>239</v>
      </c>
    </row>
    <row spans="1:4" r="10">
      <c r="A10" t="s" s="4">
        <v>233</v>
      </c>
      <c r="B10" t="n" s="5">
        <v>274250</v>
      </c>
    </row>
    <row spans="1:4" r="11">
      <c r="A11" t="s" s="4">
        <v>234</v>
      </c>
      <c r="B11" t="n" s="7">
        <v>274250</v>
      </c>
      <c r="C11" t="n" s="7">
        <v>300000</v>
      </c>
    </row>
    <row spans="1:4" r="12">
      <c r="A12" t="s" s="4">
        <v>240</v>
      </c>
      <c r="C12" t="s"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30"/>
  </cols>
  <sheetData>
    <row spans="1:2" r="1">
      <c r="A1" t="s" s="1">
        <v>242</v>
      </c>
      <c r="B1" t="s" s="2">
        <v>243</v>
      </c>
    </row>
    <row spans="1:2" r="2">
      <c r="A2" t="s" s="3">
        <v>158</v>
      </c>
    </row>
    <row spans="1:2" r="3">
      <c r="A3" t="s" s="4">
        <v>244</v>
      </c>
      <c r="B3" t="n" s="5">
        <v>15625000</v>
      </c>
    </row>
    <row spans="1:2" r="4">
      <c r="A4" t="s" s="4">
        <v>245</v>
      </c>
      <c r="B4" t="s" s="4">
        <v>246</v>
      </c>
    </row>
    <row spans="1:2" r="5">
      <c r="A5" t="s" s="4">
        <v>247</v>
      </c>
      <c r="B5" t="n" s="10">
        <v>0.0016</v>
      </c>
    </row>
    <row spans="1:2" r="6">
      <c r="A6" t="s" s="4">
        <v>248</v>
      </c>
      <c r="B6" t="n" s="7">
        <v>28125</v>
      </c>
    </row>
    <row spans="1:2" r="7">
      <c r="A7" t="s" s="4">
        <v>249</v>
      </c>
      <c r="B7" t="n" s="7">
        <v>354056</v>
      </c>
    </row>
    <row spans="1:2" r="8">
      <c r="A8" t="s" s="4">
        <v>250</v>
      </c>
      <c r="B8" t="n" s="5">
        <v>756377301</v>
      </c>
    </row>
    <row spans="1:2" r="9">
      <c r="A9" t="s" s="4">
        <v>251</v>
      </c>
      <c r="B9" t="n" s="7">
        <v>11341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77"/>
    <col customWidth="1" max="2" min="2" width="80"/>
    <col customWidth="1" max="3" min="3" width="21"/>
  </cols>
  <sheetData>
    <row spans="1:3" r="1">
      <c r="A1" t="s" s="1">
        <v>252</v>
      </c>
      <c r="B1" t="s" s="2">
        <v>1</v>
      </c>
    </row>
    <row spans="1:3" r="2">
      <c r="B2" t="s" s="2">
        <v>253</v>
      </c>
      <c r="C2" t="s" s="2">
        <v>254</v>
      </c>
    </row>
    <row spans="1:3" r="3">
      <c r="A3" t="s" s="4">
        <v>255</v>
      </c>
      <c r="B3" t="n" s="7">
        <v>763739</v>
      </c>
      <c r="C3" t="n" s="7">
        <v>934715</v>
      </c>
    </row>
    <row spans="1:3" r="4">
      <c r="A4" t="s" s="4">
        <v>256</v>
      </c>
      <c r="B4" t="n" s="5">
        <v>454015</v>
      </c>
      <c r="C4" t="n" s="5">
        <v>526040</v>
      </c>
    </row>
    <row spans="1:3" r="5">
      <c r="A5" t="s" s="4">
        <v>257</v>
      </c>
      <c r="B5" t="n" s="5">
        <v>1217754</v>
      </c>
      <c r="C5" t="n" s="5">
        <v>1460755</v>
      </c>
    </row>
    <row spans="1:3" r="6">
      <c r="A6" t="s" s="4">
        <v>258</v>
      </c>
      <c r="B6" t="n" s="5">
        <v>-132863</v>
      </c>
      <c r="C6" t="n" s="5">
        <v>-317977</v>
      </c>
    </row>
    <row spans="1:3" r="7">
      <c r="A7" t="s" s="4">
        <v>259</v>
      </c>
      <c r="B7" t="n" s="5">
        <v>1084891</v>
      </c>
      <c r="C7" t="n" s="5">
        <v>1142778</v>
      </c>
    </row>
    <row spans="1:3" r="8">
      <c r="A8" t="s" s="4">
        <v>260</v>
      </c>
      <c r="B8" t="n" s="5">
        <v>1011105</v>
      </c>
      <c r="C8" t="n" s="5">
        <v>1018755</v>
      </c>
    </row>
    <row spans="1:3" r="9">
      <c r="A9" t="s" s="4">
        <v>261</v>
      </c>
      <c r="B9" t="n" s="5">
        <v>73786</v>
      </c>
      <c r="C9" t="n" s="5">
        <v>124023</v>
      </c>
    </row>
    <row spans="1:3" r="10">
      <c r="A10" t="n" s="5">
        <v>2016</v>
      </c>
      <c r="B10" t="n" s="7">
        <v>73786</v>
      </c>
      <c r="C10" t="n" s="7">
        <v>124023</v>
      </c>
    </row>
    <row spans="1:3" r="11">
      <c r="A11" t="n" s="5">
        <v>2017</v>
      </c>
    </row>
    <row spans="1:3" r="12">
      <c r="A12" t="n" s="5">
        <v>2018</v>
      </c>
    </row>
    <row spans="1:3" r="13">
      <c r="A13" t="n" s="5">
        <v>2019</v>
      </c>
    </row>
    <row spans="1:3" r="14">
      <c r="A14" t="s" s="4">
        <v>262</v>
      </c>
    </row>
    <row spans="1:3" r="15">
      <c r="A15" t="s" s="4">
        <v>263</v>
      </c>
      <c r="B15" t="n" s="7">
        <v>73786</v>
      </c>
      <c r="C15" t="n" s="7">
        <v>124023</v>
      </c>
    </row>
    <row spans="1:3" r="16">
      <c r="A16" t="s" s="4">
        <v>264</v>
      </c>
      <c r="B16" t="n" s="5">
        <v>5000</v>
      </c>
    </row>
    <row spans="1:3" r="17">
      <c r="A17" t="s" s="4">
        <v>265</v>
      </c>
    </row>
    <row spans="1:3" r="18">
      <c r="A18" t="s" s="4">
        <v>255</v>
      </c>
      <c r="B18" t="n" s="7">
        <v>170617</v>
      </c>
      <c r="C18" t="n" s="5">
        <v>110000</v>
      </c>
    </row>
    <row spans="1:3" r="19">
      <c r="A19" t="s" s="4">
        <v>266</v>
      </c>
      <c r="B19" t="s" s="4">
        <v>267</v>
      </c>
    </row>
    <row spans="1:3" r="20">
      <c r="A20" t="s" s="4">
        <v>268</v>
      </c>
      <c r="B20" t="n" s="5">
        <v>1</v>
      </c>
    </row>
    <row spans="1:3" r="21">
      <c r="A21" t="s" s="4">
        <v>269</v>
      </c>
      <c r="B21" t="s" s="4">
        <v>270</v>
      </c>
    </row>
    <row spans="1:3" r="22">
      <c r="A22" t="s" s="4">
        <v>271</v>
      </c>
      <c r="B22" t="s" s="4">
        <v>272</v>
      </c>
    </row>
    <row spans="1:3" r="23">
      <c r="A23" t="s" s="4">
        <v>273</v>
      </c>
      <c r="B23" t="s" s="4">
        <v>274</v>
      </c>
    </row>
    <row spans="1:3" r="24">
      <c r="A24" t="s" s="4">
        <v>275</v>
      </c>
      <c r="B24" t="n" s="5">
        <v>20</v>
      </c>
    </row>
    <row spans="1:3" r="25">
      <c r="A25" t="s" s="4">
        <v>276</v>
      </c>
    </row>
    <row spans="1:3" r="26">
      <c r="A26" t="s" s="4">
        <v>255</v>
      </c>
      <c r="B26" t="n" s="7">
        <v>40804</v>
      </c>
      <c r="C26" t="n" s="5">
        <v>50000</v>
      </c>
    </row>
    <row spans="1:3" r="27">
      <c r="A27" t="s" s="4">
        <v>266</v>
      </c>
      <c r="B27" t="s" s="4">
        <v>277</v>
      </c>
    </row>
    <row spans="1:3" r="28">
      <c r="A28" t="s" s="4">
        <v>268</v>
      </c>
      <c r="B28" t="n" s="5">
        <v>2</v>
      </c>
    </row>
    <row spans="1:3" r="29">
      <c r="A29" t="s" s="4">
        <v>269</v>
      </c>
      <c r="B29" t="s" s="4">
        <v>278</v>
      </c>
    </row>
    <row spans="1:3" r="30">
      <c r="A30" t="s" s="4">
        <v>279</v>
      </c>
      <c r="B30" t="n" s="7">
        <v>110751</v>
      </c>
    </row>
    <row spans="1:3" r="31">
      <c r="A31" t="s" s="4">
        <v>271</v>
      </c>
      <c r="B31" t="s" s="4">
        <v>280</v>
      </c>
    </row>
    <row spans="1:3" r="32">
      <c r="A32" t="s" s="4">
        <v>273</v>
      </c>
      <c r="B32" t="s" s="4">
        <v>274</v>
      </c>
    </row>
    <row spans="1:3" r="33">
      <c r="A33" t="s" s="4">
        <v>275</v>
      </c>
      <c r="B33" t="n" s="5">
        <v>180</v>
      </c>
    </row>
    <row spans="1:3" r="34">
      <c r="A34" t="s" s="4">
        <v>281</v>
      </c>
      <c r="B34" t="s" s="4">
        <v>282</v>
      </c>
    </row>
    <row spans="1:3" r="35">
      <c r="A35" t="s" s="4">
        <v>283</v>
      </c>
    </row>
    <row spans="1:3" r="36">
      <c r="A36" t="s" s="4">
        <v>255</v>
      </c>
      <c r="B36" t="n" s="7">
        <v>11500</v>
      </c>
      <c r="C36" t="n" s="5">
        <v>21500</v>
      </c>
    </row>
    <row spans="1:3" r="37">
      <c r="A37" t="s" s="4">
        <v>266</v>
      </c>
      <c r="B37" t="s" s="4">
        <v>284</v>
      </c>
    </row>
    <row spans="1:3" r="38">
      <c r="A38" t="s" s="4">
        <v>269</v>
      </c>
      <c r="B38" t="s" s="4">
        <v>285</v>
      </c>
    </row>
    <row spans="1:3" r="39">
      <c r="A39" t="s" s="4">
        <v>271</v>
      </c>
      <c r="B39" t="s" s="4">
        <v>286</v>
      </c>
    </row>
    <row spans="1:3" r="40">
      <c r="A40" t="s" s="4">
        <v>273</v>
      </c>
      <c r="B40" t="s" s="4">
        <v>274</v>
      </c>
    </row>
    <row spans="1:3" r="41">
      <c r="A41" t="s" s="4">
        <v>275</v>
      </c>
      <c r="B41" t="n" s="5">
        <v>5</v>
      </c>
    </row>
    <row spans="1:3" r="42">
      <c r="A42" t="s" s="4">
        <v>287</v>
      </c>
    </row>
    <row spans="1:3" r="43">
      <c r="A43" t="s" s="4">
        <v>255</v>
      </c>
      <c r="B43" t="n" s="7">
        <v>40710</v>
      </c>
      <c r="C43" t="n" s="5">
        <v>50631</v>
      </c>
    </row>
    <row spans="1:3" r="44">
      <c r="A44" t="s" s="4">
        <v>266</v>
      </c>
      <c r="B44" t="s" s="4">
        <v>288</v>
      </c>
    </row>
    <row spans="1:3" r="45">
      <c r="A45" t="s" s="4">
        <v>269</v>
      </c>
      <c r="B45" t="s" s="4">
        <v>285</v>
      </c>
    </row>
    <row spans="1:3" r="46">
      <c r="A46" t="s" s="4">
        <v>271</v>
      </c>
      <c r="B46" t="s" s="4">
        <v>289</v>
      </c>
    </row>
    <row spans="1:3" r="47">
      <c r="A47" t="s" s="4">
        <v>290</v>
      </c>
      <c r="B47" t="n" s="10">
        <v>0.0235</v>
      </c>
    </row>
    <row spans="1:3" r="48">
      <c r="A48" t="s" s="4">
        <v>273</v>
      </c>
      <c r="B48" t="s" s="4">
        <v>291</v>
      </c>
    </row>
    <row spans="1:3" r="49">
      <c r="A49" t="s" s="4">
        <v>275</v>
      </c>
      <c r="B49" t="n" s="5">
        <v>25</v>
      </c>
    </row>
    <row spans="1:3" r="50">
      <c r="A50" t="s" s="4">
        <v>292</v>
      </c>
    </row>
    <row spans="1:3" r="51">
      <c r="A51" t="s" s="4">
        <v>255</v>
      </c>
      <c r="B51" t="n" s="7">
        <v>16144</v>
      </c>
      <c r="C51" t="n" s="5">
        <v>105674</v>
      </c>
    </row>
    <row spans="1:3" r="52">
      <c r="A52" t="s" s="4">
        <v>266</v>
      </c>
      <c r="B52" t="s" s="4">
        <v>293</v>
      </c>
    </row>
    <row spans="1:3" r="53">
      <c r="A53" t="s" s="4">
        <v>268</v>
      </c>
      <c r="B53" t="n" s="5">
        <v>2</v>
      </c>
    </row>
    <row spans="1:3" r="54">
      <c r="A54" t="s" s="4">
        <v>279</v>
      </c>
      <c r="B54" t="n" s="7">
        <v>110674</v>
      </c>
    </row>
    <row spans="1:3" r="55">
      <c r="A55" t="s" s="4">
        <v>273</v>
      </c>
      <c r="B55" t="s" s="4">
        <v>274</v>
      </c>
    </row>
    <row spans="1:3" r="56">
      <c r="A56" t="s" s="4">
        <v>275</v>
      </c>
      <c r="B56" t="n" s="5">
        <v>180</v>
      </c>
    </row>
    <row spans="1:3" r="57">
      <c r="A57" t="s" s="4">
        <v>294</v>
      </c>
    </row>
    <row spans="1:3" r="58">
      <c r="A58" t="s" s="4">
        <v>281</v>
      </c>
      <c r="B58" t="s" s="4">
        <v>282</v>
      </c>
    </row>
    <row spans="1:3" r="59">
      <c r="A59" t="s" s="4">
        <v>295</v>
      </c>
    </row>
    <row spans="1:3" r="60">
      <c r="A60" t="s" s="4">
        <v>281</v>
      </c>
      <c r="B60" t="s" s="4">
        <v>296</v>
      </c>
    </row>
    <row spans="1:3" r="61">
      <c r="A61" t="s" s="4">
        <v>297</v>
      </c>
    </row>
    <row spans="1:3" r="62">
      <c r="A62" t="s" s="4">
        <v>255</v>
      </c>
      <c r="B62" t="n" s="7">
        <v>130000</v>
      </c>
      <c r="C62" t="n" s="5">
        <v>160674</v>
      </c>
    </row>
    <row spans="1:3" r="63">
      <c r="A63" t="s" s="4">
        <v>266</v>
      </c>
      <c r="B63" t="s" s="4">
        <v>298</v>
      </c>
    </row>
    <row spans="1:3" r="64">
      <c r="A64" t="s" s="4">
        <v>268</v>
      </c>
      <c r="B64" t="n" s="5">
        <v>2</v>
      </c>
    </row>
    <row spans="1:3" r="65">
      <c r="A65" t="s" s="4">
        <v>269</v>
      </c>
      <c r="B65" t="s" s="4">
        <v>278</v>
      </c>
    </row>
    <row spans="1:3" r="66">
      <c r="A66" t="s" s="4">
        <v>271</v>
      </c>
      <c r="B66" t="s" s="4">
        <v>299</v>
      </c>
    </row>
    <row spans="1:3" r="67">
      <c r="A67" t="s" s="4">
        <v>273</v>
      </c>
      <c r="B67" t="s" s="4">
        <v>274</v>
      </c>
    </row>
    <row spans="1:3" r="68">
      <c r="A68" t="s" s="4">
        <v>275</v>
      </c>
      <c r="B68" t="n" s="5">
        <v>180</v>
      </c>
    </row>
    <row spans="1:3" r="69">
      <c r="A69" t="s" s="4">
        <v>281</v>
      </c>
      <c r="B69" t="s" s="4">
        <v>296</v>
      </c>
    </row>
    <row spans="1:3" r="70">
      <c r="A70" t="s" s="4">
        <v>300</v>
      </c>
    </row>
    <row spans="1:3" r="71">
      <c r="A71" t="s" s="4">
        <v>255</v>
      </c>
      <c r="B71" t="n" s="7">
        <v>220109</v>
      </c>
      <c r="C71" t="n" s="5">
        <v>225562</v>
      </c>
    </row>
    <row spans="1:3" r="72">
      <c r="A72" t="s" s="4">
        <v>266</v>
      </c>
      <c r="B72" t="s" s="4">
        <v>301</v>
      </c>
    </row>
    <row spans="1:3" r="73">
      <c r="A73" t="s" s="4">
        <v>268</v>
      </c>
      <c r="B73" t="n" s="5">
        <v>4</v>
      </c>
    </row>
    <row spans="1:3" r="74">
      <c r="A74" t="s" s="4">
        <v>302</v>
      </c>
    </row>
    <row spans="1:3" r="75">
      <c r="A75" t="s" s="4">
        <v>269</v>
      </c>
      <c r="B75" t="s" s="4">
        <v>278</v>
      </c>
    </row>
    <row spans="1:3" r="76">
      <c r="A76" t="s" s="4">
        <v>273</v>
      </c>
      <c r="B76" t="s" s="4">
        <v>303</v>
      </c>
    </row>
    <row spans="1:3" r="77">
      <c r="A77" t="s" s="4">
        <v>275</v>
      </c>
      <c r="B77" t="n" s="5">
        <v>10</v>
      </c>
    </row>
    <row spans="1:3" r="78">
      <c r="A78" t="s" s="4">
        <v>304</v>
      </c>
    </row>
    <row spans="1:3" r="79">
      <c r="A79" t="s" s="4">
        <v>269</v>
      </c>
      <c r="B79" t="s" s="4">
        <v>285</v>
      </c>
    </row>
    <row spans="1:3" r="80">
      <c r="A80" t="s" s="4">
        <v>273</v>
      </c>
      <c r="B80" t="s" s="4">
        <v>274</v>
      </c>
    </row>
    <row spans="1:3" r="81">
      <c r="A81" t="s" s="4">
        <v>275</v>
      </c>
      <c r="B81" t="n" s="5">
        <v>20</v>
      </c>
    </row>
    <row spans="1:3" r="82">
      <c r="A82" t="s" s="4">
        <v>305</v>
      </c>
    </row>
    <row spans="1:3" r="83">
      <c r="A83" t="s" s="4">
        <v>255</v>
      </c>
      <c r="B83" t="n" s="7">
        <v>83855</v>
      </c>
      <c r="C83" t="n" s="5">
        <v>160674</v>
      </c>
    </row>
    <row spans="1:3" r="84">
      <c r="A84" t="s" s="4">
        <v>266</v>
      </c>
      <c r="B84" t="s" s="4">
        <v>306</v>
      </c>
    </row>
    <row spans="1:3" r="85">
      <c r="A85" t="s" s="4">
        <v>268</v>
      </c>
      <c r="B85" t="n" s="5">
        <v>3</v>
      </c>
    </row>
    <row spans="1:3" r="86">
      <c r="A86" t="s" s="4">
        <v>269</v>
      </c>
      <c r="B86" t="s" s="4">
        <v>278</v>
      </c>
    </row>
    <row spans="1:3" r="87">
      <c r="A87" t="s" s="4">
        <v>279</v>
      </c>
      <c r="B87" t="n" s="7">
        <v>160674</v>
      </c>
    </row>
    <row spans="1:3" r="88">
      <c r="A88" t="s" s="4">
        <v>275</v>
      </c>
      <c r="B88" t="n" s="5">
        <v>180</v>
      </c>
    </row>
    <row spans="1:3" r="89">
      <c r="A89" t="s" s="4">
        <v>307</v>
      </c>
    </row>
    <row spans="1:3" r="90">
      <c r="A90" t="s" s="4">
        <v>273</v>
      </c>
      <c r="B90" t="s" s="4">
        <v>308</v>
      </c>
    </row>
    <row spans="1:3" r="91">
      <c r="A91" t="s" s="4">
        <v>275</v>
      </c>
      <c r="B91" t="n" s="5">
        <v>7</v>
      </c>
    </row>
    <row spans="1:3" r="92">
      <c r="A92" t="s" s="4">
        <v>309</v>
      </c>
    </row>
    <row spans="1:3" r="93">
      <c r="A93" t="s" s="4">
        <v>273</v>
      </c>
      <c r="B93" t="s" s="4">
        <v>274</v>
      </c>
    </row>
    <row spans="1:3" r="94">
      <c r="A94" t="s" s="4">
        <v>275</v>
      </c>
      <c r="B94" t="n" s="5">
        <v>15</v>
      </c>
    </row>
    <row spans="1:3" r="95">
      <c r="A95" t="s" s="4">
        <v>310</v>
      </c>
    </row>
    <row spans="1:3" r="96">
      <c r="A96" t="s" s="4">
        <v>255</v>
      </c>
      <c r="B96" t="n" s="7">
        <v>50000</v>
      </c>
      <c r="C96" t="n" s="5">
        <v>50000</v>
      </c>
    </row>
    <row spans="1:3" r="97">
      <c r="A97" t="s" s="4">
        <v>266</v>
      </c>
      <c r="B97" t="s" s="4">
        <v>311</v>
      </c>
    </row>
    <row spans="1:3" r="98">
      <c r="A98" t="s" s="4">
        <v>269</v>
      </c>
      <c r="B98" t="s" s="4">
        <v>278</v>
      </c>
    </row>
    <row spans="1:3" r="99">
      <c r="A99" t="s" s="4">
        <v>271</v>
      </c>
      <c r="B99" t="s" s="4">
        <v>312</v>
      </c>
    </row>
    <row spans="1:3" r="100">
      <c r="A100" t="s" s="4">
        <v>273</v>
      </c>
      <c r="B100" t="s" s="4">
        <v>274</v>
      </c>
    </row>
    <row spans="1:3" r="101">
      <c r="A101" t="s" s="4">
        <v>275</v>
      </c>
      <c r="B101" t="n" s="5">
        <v>180</v>
      </c>
    </row>
    <row spans="1:3" r="102">
      <c r="A102" t="s" s="4">
        <v>281</v>
      </c>
      <c r="B102" t="s" s="4">
        <v>296</v>
      </c>
    </row>
    <row spans="1:3" r="103">
      <c r="A103" t="s" s="4">
        <v>313</v>
      </c>
    </row>
    <row spans="1:3" r="104">
      <c r="A104" t="s" s="4">
        <v>256</v>
      </c>
      <c r="B104" t="n" s="7">
        <v>197811</v>
      </c>
      <c r="C104" t="n" s="5">
        <v>247811</v>
      </c>
    </row>
    <row spans="1:3" r="105">
      <c r="A105" t="s" s="4">
        <v>266</v>
      </c>
      <c r="B105" t="s" s="4">
        <v>314</v>
      </c>
    </row>
    <row spans="1:3" r="106">
      <c r="A106" t="s" s="4">
        <v>292</v>
      </c>
    </row>
    <row spans="1:3" r="107">
      <c r="A107" t="s" s="4">
        <v>256</v>
      </c>
      <c r="B107" t="n" s="7">
        <v>75459</v>
      </c>
      <c r="C107" t="n" s="5">
        <v>75459</v>
      </c>
    </row>
    <row spans="1:3" r="108">
      <c r="A108" t="s" s="4">
        <v>266</v>
      </c>
      <c r="B108" t="s" s="4">
        <v>315</v>
      </c>
    </row>
    <row spans="1:3" r="109">
      <c r="A109" t="s" s="4">
        <v>268</v>
      </c>
      <c r="B109" t="n" s="5">
        <v>2</v>
      </c>
    </row>
    <row spans="1:3" r="110">
      <c r="A110" t="s" s="4">
        <v>264</v>
      </c>
      <c r="B110" t="n" s="7">
        <v>20000</v>
      </c>
    </row>
    <row spans="1:3" r="111">
      <c r="A111" t="s" s="4">
        <v>316</v>
      </c>
    </row>
    <row spans="1:3" r="112">
      <c r="A112" t="s" s="4">
        <v>256</v>
      </c>
      <c r="B112" t="n" s="7">
        <v>40300</v>
      </c>
      <c r="C112" t="n" s="5">
        <v>40300</v>
      </c>
    </row>
    <row spans="1:3" r="113">
      <c r="A113" t="s" s="4">
        <v>266</v>
      </c>
      <c r="B113" t="s" s="4">
        <v>317</v>
      </c>
    </row>
    <row spans="1:3" r="114">
      <c r="A114" t="s" s="4">
        <v>318</v>
      </c>
    </row>
    <row spans="1:3" r="115">
      <c r="A115" t="s" s="4">
        <v>256</v>
      </c>
      <c r="B115" t="n" s="7">
        <v>35095</v>
      </c>
      <c r="C115" t="n" s="5">
        <v>57120</v>
      </c>
    </row>
    <row spans="1:3" r="116">
      <c r="A116" t="s" s="4">
        <v>266</v>
      </c>
      <c r="B116" t="s" s="4">
        <v>319</v>
      </c>
    </row>
    <row spans="1:3" r="117">
      <c r="A117" t="s" s="4">
        <v>320</v>
      </c>
    </row>
    <row spans="1:3" r="118">
      <c r="A118" t="s" s="4">
        <v>256</v>
      </c>
      <c r="B118" t="n" s="7">
        <v>105350</v>
      </c>
      <c r="C118" t="n" s="7">
        <v>105350</v>
      </c>
    </row>
    <row spans="1:3" r="119">
      <c r="A119" t="s" s="4">
        <v>266</v>
      </c>
      <c r="B119" t="s" s="4">
        <v>321</v>
      </c>
    </row>
    <row spans="1:3" r="120">
      <c r="A120" t="s" s="4">
        <v>322</v>
      </c>
    </row>
    <row spans="1:3" r="121">
      <c r="A121" t="s" s="4">
        <v>279</v>
      </c>
      <c r="B121" t="n" s="7">
        <v>55674</v>
      </c>
    </row>
    <row spans="1:3" r="122">
      <c r="A122" t="s" s="4">
        <v>271</v>
      </c>
      <c r="B122" t="s" s="4">
        <v>299</v>
      </c>
    </row>
    <row spans="1:3" r="123">
      <c r="A123" t="s" s="4">
        <v>323</v>
      </c>
    </row>
    <row spans="1:3" r="124">
      <c r="A124" t="s" s="4">
        <v>279</v>
      </c>
      <c r="B124" t="n" s="7">
        <v>50000</v>
      </c>
    </row>
    <row spans="1:3" r="125">
      <c r="A125" t="s" s="4">
        <v>271</v>
      </c>
      <c r="B125" t="s" s="4">
        <v>324</v>
      </c>
    </row>
    <row spans="1:3" r="126">
      <c r="A126" t="s" s="4">
        <v>325</v>
      </c>
    </row>
    <row spans="1:3" r="127">
      <c r="A127" t="s" s="4">
        <v>279</v>
      </c>
      <c r="B127" t="n" s="7">
        <v>50000</v>
      </c>
    </row>
    <row spans="1:3" r="128">
      <c r="A128" t="s" s="4">
        <v>271</v>
      </c>
      <c r="B128" t="s" s="4">
        <v>326</v>
      </c>
    </row>
    <row spans="1:3" r="129">
      <c r="A129" t="s" s="4">
        <v>327</v>
      </c>
    </row>
    <row spans="1:3" r="130">
      <c r="A130" t="s" s="4">
        <v>279</v>
      </c>
      <c r="B130" t="n" s="7">
        <v>75000</v>
      </c>
    </row>
    <row spans="1:3" r="131">
      <c r="A131" t="s" s="4">
        <v>271</v>
      </c>
      <c r="B131" t="s" s="4">
        <v>328</v>
      </c>
    </row>
    <row spans="1:3" r="132">
      <c r="A132" t="s" s="4">
        <v>329</v>
      </c>
    </row>
    <row spans="1:3" r="133">
      <c r="A133" t="s" s="4">
        <v>279</v>
      </c>
      <c r="B133" t="n" s="7">
        <v>125662</v>
      </c>
    </row>
    <row spans="1:3" r="134">
      <c r="A134" t="s" s="4">
        <v>271</v>
      </c>
      <c r="B134" t="s" s="4">
        <v>330</v>
      </c>
    </row>
    <row spans="1:3" r="135">
      <c r="A135" t="s" s="4">
        <v>331</v>
      </c>
    </row>
    <row spans="1:3" r="136">
      <c r="A136" t="s" s="4">
        <v>279</v>
      </c>
      <c r="B136" t="n" s="7">
        <v>37500</v>
      </c>
    </row>
    <row spans="1:3" r="137">
      <c r="A137" t="s" s="4">
        <v>271</v>
      </c>
      <c r="B137" t="s" s="4">
        <v>332</v>
      </c>
    </row>
    <row spans="1:3" r="138">
      <c r="A138" t="s" s="4">
        <v>333</v>
      </c>
    </row>
    <row spans="1:3" r="139">
      <c r="A139" t="s" s="4">
        <v>279</v>
      </c>
      <c r="B139" t="n" s="7">
        <v>50000</v>
      </c>
    </row>
    <row spans="1:3" r="140">
      <c r="A140" t="s" s="4">
        <v>271</v>
      </c>
      <c r="B140" t="s" s="4">
        <v>324</v>
      </c>
    </row>
    <row spans="1:3" r="141">
      <c r="A141" t="s" s="4">
        <v>334</v>
      </c>
    </row>
    <row spans="1:3" r="142">
      <c r="A142" t="s" s="4">
        <v>279</v>
      </c>
      <c r="B142" t="n" s="7">
        <v>110674</v>
      </c>
    </row>
    <row spans="1:3" r="143">
      <c r="A143" t="s" s="4">
        <v>271</v>
      </c>
      <c r="B143" t="s"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80"/>
    <col customWidth="1" max="6" min="6" width="14"/>
    <col customWidth="1" max="7" min="7" width="14"/>
  </cols>
  <sheetData>
    <row spans="1:7" r="1">
      <c r="A1" t="s" s="1">
        <v>335</v>
      </c>
      <c r="B1" t="s" s="2">
        <v>336</v>
      </c>
      <c r="C1" t="s" s="2">
        <v>337</v>
      </c>
      <c r="D1" t="s" s="2">
        <v>338</v>
      </c>
      <c r="E1" t="s" s="2">
        <v>2</v>
      </c>
      <c r="F1" t="s" s="2">
        <v>75</v>
      </c>
      <c r="G1" t="s" s="2">
        <v>30</v>
      </c>
    </row>
    <row spans="1:7" r="2">
      <c r="A2" t="s" s="4">
        <v>339</v>
      </c>
      <c r="E2" t="n" s="7">
        <v>340704</v>
      </c>
      <c r="F2" t="n" s="7">
        <v>375887</v>
      </c>
    </row>
    <row spans="1:7" r="3">
      <c r="A3" t="s" s="4">
        <v>44</v>
      </c>
      <c r="E3" t="n" s="7">
        <v>287500</v>
      </c>
      <c r="G3" t="n" s="7">
        <v>287500</v>
      </c>
    </row>
    <row spans="1:7" r="4">
      <c r="A4" t="s" s="4">
        <v>340</v>
      </c>
      <c r="E4" t="n" s="5">
        <v>756377301</v>
      </c>
    </row>
    <row spans="1:7" r="5">
      <c r="A5" t="s" s="4">
        <v>341</v>
      </c>
      <c r="E5" t="n" s="7">
        <v>5000</v>
      </c>
    </row>
    <row spans="1:7" r="6">
      <c r="A6" t="s" s="4">
        <v>342</v>
      </c>
    </row>
    <row spans="1:7" r="7">
      <c r="A7" t="s" s="4">
        <v>341</v>
      </c>
      <c r="B7" t="n" s="7">
        <v>1780</v>
      </c>
    </row>
    <row spans="1:7" r="8">
      <c r="A8" t="s" s="4">
        <v>343</v>
      </c>
    </row>
    <row spans="1:7" r="9">
      <c r="A9" t="s" s="4">
        <v>344</v>
      </c>
      <c r="E9" t="s" s="4">
        <v>345</v>
      </c>
    </row>
    <row spans="1:7" r="10">
      <c r="A10" t="s" s="4">
        <v>346</v>
      </c>
      <c r="E10" t="n" s="7">
        <v>195000</v>
      </c>
    </row>
    <row spans="1:7" r="11">
      <c r="A11" t="s" s="4">
        <v>347</v>
      </c>
    </row>
    <row spans="1:7" r="12">
      <c r="A12" t="s" s="4">
        <v>344</v>
      </c>
      <c r="E12" t="s" s="4">
        <v>348</v>
      </c>
    </row>
    <row spans="1:7" r="13">
      <c r="A13" t="s" s="4">
        <v>346</v>
      </c>
      <c r="E13" t="n" s="7">
        <v>138750</v>
      </c>
    </row>
    <row spans="1:7" r="14">
      <c r="A14" t="s" s="4">
        <v>349</v>
      </c>
      <c r="E14" t="n" s="7">
        <v>37500</v>
      </c>
      <c r="G14" t="n" s="7">
        <v>37500</v>
      </c>
    </row>
    <row spans="1:7" r="15">
      <c r="A15" t="s" s="4">
        <v>350</v>
      </c>
      <c r="E15" t="s" s="4">
        <v>351</v>
      </c>
      <c r="G15" t="s" s="4">
        <v>352</v>
      </c>
    </row>
    <row spans="1:7" r="16">
      <c r="A16" t="s" s="4">
        <v>353</v>
      </c>
    </row>
    <row spans="1:7" r="17">
      <c r="A17" t="s" s="4">
        <v>349</v>
      </c>
      <c r="E17" t="n" s="7">
        <v>24000</v>
      </c>
    </row>
    <row spans="1:7" r="18">
      <c r="A18" t="s" s="4">
        <v>350</v>
      </c>
      <c r="E18" t="s" s="4">
        <v>354</v>
      </c>
    </row>
    <row spans="1:7" r="19">
      <c r="A19" t="s" s="4">
        <v>355</v>
      </c>
      <c r="E19" t="n" s="7">
        <v>21450</v>
      </c>
    </row>
    <row spans="1:7" r="20">
      <c r="A20" t="s" s="4">
        <v>356</v>
      </c>
      <c r="E20" t="n" s="5">
        <v>12000</v>
      </c>
    </row>
    <row spans="1:7" r="21">
      <c r="A21" t="s" s="4">
        <v>357</v>
      </c>
      <c r="E21" t="n" s="7">
        <v>12000</v>
      </c>
    </row>
    <row spans="1:7" r="22">
      <c r="A22" t="s" s="4">
        <v>358</v>
      </c>
    </row>
    <row spans="1:7" r="23">
      <c r="A23" t="s" s="4">
        <v>344</v>
      </c>
      <c r="E23" t="s" s="4">
        <v>359</v>
      </c>
    </row>
    <row spans="1:7" r="24">
      <c r="A24" t="s" s="4">
        <v>346</v>
      </c>
      <c r="E24" t="n" s="7">
        <v>163579</v>
      </c>
    </row>
    <row spans="1:7" r="25">
      <c r="A25" t="s" s="4">
        <v>350</v>
      </c>
      <c r="E25" t="s" s="4">
        <v>360</v>
      </c>
    </row>
    <row spans="1:7" r="26">
      <c r="A26" t="s" s="4">
        <v>361</v>
      </c>
      <c r="E26" t="s" s="4">
        <v>362</v>
      </c>
    </row>
    <row spans="1:7" r="27">
      <c r="A27" t="s" s="4">
        <v>363</v>
      </c>
      <c r="E27" t="n" s="7">
        <v>210000</v>
      </c>
    </row>
    <row spans="1:7" r="28">
      <c r="A28" t="s" s="4">
        <v>364</v>
      </c>
    </row>
    <row spans="1:7" r="29">
      <c r="A29" t="s" s="4">
        <v>356</v>
      </c>
      <c r="E29" t="n" s="7">
        <v>5000</v>
      </c>
    </row>
    <row spans="1:7" r="30">
      <c r="A30" t="s" s="4">
        <v>361</v>
      </c>
      <c r="E30" t="s" s="4">
        <v>365</v>
      </c>
    </row>
    <row spans="1:7" r="31">
      <c r="A31" t="s" s="4">
        <v>366</v>
      </c>
      <c r="E31" t="n" s="7">
        <v>120166</v>
      </c>
    </row>
    <row spans="1:7" r="32">
      <c r="A32" t="s" s="4">
        <v>340</v>
      </c>
      <c r="E32" t="n" s="5">
        <v>150000</v>
      </c>
    </row>
    <row spans="1:7" r="33">
      <c r="A33" t="s" s="4">
        <v>363</v>
      </c>
      <c r="E33" t="n" s="7">
        <v>50000</v>
      </c>
      <c r="G33" t="n" s="7">
        <v>50000</v>
      </c>
    </row>
    <row spans="1:7" r="34">
      <c r="A34" t="s" s="4">
        <v>367</v>
      </c>
    </row>
    <row spans="1:7" r="35">
      <c r="A35" t="s" s="4">
        <v>368</v>
      </c>
      <c r="E35" t="n" s="5">
        <v>2000</v>
      </c>
    </row>
    <row spans="1:7" r="36">
      <c r="A36" t="s" s="4">
        <v>369</v>
      </c>
    </row>
    <row spans="1:7" r="37">
      <c r="A37" t="s" s="4">
        <v>346</v>
      </c>
      <c r="E37" t="n" s="7">
        <v>40000</v>
      </c>
    </row>
    <row spans="1:7" r="38">
      <c r="A38" t="s" s="4">
        <v>361</v>
      </c>
      <c r="E38" t="s" s="4">
        <v>370</v>
      </c>
    </row>
    <row spans="1:7" r="39">
      <c r="A39" t="s" s="4">
        <v>371</v>
      </c>
      <c r="E39" t="n" s="7">
        <v>50000</v>
      </c>
    </row>
    <row spans="1:7" r="40">
      <c r="A40" t="s" s="4">
        <v>363</v>
      </c>
      <c r="E40" t="n" s="7">
        <v>40000</v>
      </c>
      <c r="G40" t="n" s="5">
        <v>40000</v>
      </c>
    </row>
    <row spans="1:7" r="41">
      <c r="A41" t="s" s="4">
        <v>372</v>
      </c>
    </row>
    <row spans="1:7" r="42">
      <c r="A42" t="s" s="4">
        <v>350</v>
      </c>
      <c r="E42" t="s" s="4">
        <v>373</v>
      </c>
    </row>
    <row spans="1:7" r="43">
      <c r="A43" t="s" s="4">
        <v>356</v>
      </c>
      <c r="E43" t="n" s="7">
        <v>20000</v>
      </c>
    </row>
    <row spans="1:7" r="44">
      <c r="A44" t="s" s="4">
        <v>374</v>
      </c>
    </row>
    <row spans="1:7" r="45">
      <c r="A45" t="s" s="4">
        <v>350</v>
      </c>
      <c r="E45" t="s" s="4">
        <v>375</v>
      </c>
    </row>
    <row spans="1:7" r="46">
      <c r="A46" t="s" s="4">
        <v>355</v>
      </c>
      <c r="E46" t="n" s="7">
        <v>58313</v>
      </c>
    </row>
    <row spans="1:7" r="47">
      <c r="A47" t="s" s="4">
        <v>356</v>
      </c>
      <c r="E47" t="n" s="5">
        <v>50000</v>
      </c>
    </row>
    <row spans="1:7" r="48">
      <c r="A48" t="s" s="4">
        <v>371</v>
      </c>
      <c r="E48" t="n" s="5">
        <v>24000</v>
      </c>
    </row>
    <row spans="1:7" r="49">
      <c r="A49" t="s" s="4">
        <v>363</v>
      </c>
      <c r="C49" t="n" s="7">
        <v>1500</v>
      </c>
      <c r="E49" t="n" s="7">
        <v>10000</v>
      </c>
    </row>
    <row spans="1:7" r="50">
      <c r="A50" t="s" s="4">
        <v>358</v>
      </c>
    </row>
    <row spans="1:7" r="51">
      <c r="A51" t="s" s="4">
        <v>363</v>
      </c>
      <c r="D51" t="n" s="7">
        <v>60000</v>
      </c>
      <c r="G51" t="n" s="5">
        <v>210000</v>
      </c>
    </row>
    <row spans="1:7" r="52">
      <c r="A52" t="s" s="4">
        <v>376</v>
      </c>
    </row>
    <row spans="1:7" r="53">
      <c r="A53" t="s" s="4">
        <v>344</v>
      </c>
      <c r="E53" t="s" s="4">
        <v>377</v>
      </c>
    </row>
    <row spans="1:7" r="54">
      <c r="A54" t="s" s="4">
        <v>350</v>
      </c>
      <c r="E54" t="s" s="4">
        <v>378</v>
      </c>
    </row>
    <row spans="1:7" r="55">
      <c r="A55" t="s" s="4">
        <v>356</v>
      </c>
      <c r="E55" t="n" s="7">
        <v>1200000</v>
      </c>
    </row>
    <row spans="1:7" r="56">
      <c r="A56" t="s" s="4">
        <v>371</v>
      </c>
      <c r="E56" t="n" s="7">
        <v>2510453</v>
      </c>
      <c r="G56" t="n" s="7">
        <v>2330453</v>
      </c>
    </row>
    <row spans="1:7" r="57">
      <c r="A57" t="s" s="4">
        <v>379</v>
      </c>
    </row>
    <row spans="1:7" r="58">
      <c r="A58" t="s" s="4">
        <v>344</v>
      </c>
      <c r="E58" t="s" s="4">
        <v>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381</v>
      </c>
      <c r="B1" t="s" s="2">
        <v>2</v>
      </c>
      <c r="C1" t="s" s="2">
        <v>30</v>
      </c>
    </row>
    <row spans="1:3" r="2">
      <c r="A2" t="s" s="4">
        <v>44</v>
      </c>
      <c r="B2" t="n" s="7">
        <v>287500</v>
      </c>
      <c r="C2" t="n" s="7">
        <v>287500</v>
      </c>
    </row>
    <row spans="1:3" r="3">
      <c r="A3" t="s" s="4">
        <v>382</v>
      </c>
    </row>
    <row spans="1:3" r="4">
      <c r="A4" t="s" s="4">
        <v>44</v>
      </c>
      <c r="B4" t="n" s="5">
        <v>77500</v>
      </c>
      <c r="C4" t="n" s="5">
        <v>77500</v>
      </c>
    </row>
    <row spans="1:3" r="5">
      <c r="A5" t="s" s="4">
        <v>383</v>
      </c>
    </row>
    <row spans="1:3" r="6">
      <c r="A6" t="s" s="4">
        <v>44</v>
      </c>
      <c r="B6" t="n" s="7">
        <v>210000</v>
      </c>
      <c r="C6" t="n" s="7">
        <v>2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spans="1:5" r="1">
      <c r="A1" t="s" s="1">
        <v>384</v>
      </c>
      <c r="B1" t="s" s="2">
        <v>385</v>
      </c>
      <c r="C1" t="s" s="2">
        <v>2</v>
      </c>
      <c r="D1" t="s" s="2">
        <v>75</v>
      </c>
      <c r="E1" t="s" s="2">
        <v>2</v>
      </c>
    </row>
    <row spans="1:5" r="2">
      <c r="A2" t="s" s="4">
        <v>386</v>
      </c>
      <c r="E2" t="n" s="5">
        <v>756377301</v>
      </c>
    </row>
    <row spans="1:5" r="3">
      <c r="A3" t="s" s="4">
        <v>387</v>
      </c>
      <c r="E3" t="n" s="7">
        <v>354056</v>
      </c>
    </row>
    <row spans="1:5" r="4">
      <c r="A4" t="s" s="4">
        <v>388</v>
      </c>
      <c r="B4" t="s" s="4">
        <v>389</v>
      </c>
    </row>
    <row spans="1:5" r="5">
      <c r="A5" t="s" s="4">
        <v>390</v>
      </c>
      <c r="E5" t="n" s="5">
        <v>225500</v>
      </c>
    </row>
    <row spans="1:5" r="6">
      <c r="A6" t="s" s="4">
        <v>391</v>
      </c>
      <c r="E6" t="n" s="7">
        <v>80000</v>
      </c>
    </row>
    <row spans="1:5" r="7">
      <c r="A7" t="s" s="4">
        <v>392</v>
      </c>
      <c r="E7" t="n" s="5">
        <v>200000000</v>
      </c>
    </row>
    <row spans="1:5" r="8">
      <c r="A8" t="s" s="4">
        <v>393</v>
      </c>
    </row>
    <row spans="1:5" r="9">
      <c r="A9" t="s" s="4">
        <v>394</v>
      </c>
      <c r="B9" t="n" s="7">
        <v>10000000</v>
      </c>
    </row>
    <row spans="1:5" r="10">
      <c r="A10" t="s" s="4">
        <v>390</v>
      </c>
      <c r="B10" t="n" s="7">
        <v>-2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395</v>
      </c>
      <c r="B1" t="s" s="2">
        <v>396</v>
      </c>
    </row>
    <row spans="1:2" r="2">
      <c r="A2" t="s" s="4">
        <v>397</v>
      </c>
      <c r="B2" t="n" s="7">
        <v>1920542</v>
      </c>
    </row>
    <row spans="1:2" r="3">
      <c r="A3" t="s" s="4">
        <v>398</v>
      </c>
    </row>
    <row spans="1:2" r="4">
      <c r="A4" t="s" s="4">
        <v>397</v>
      </c>
    </row>
    <row spans="1:2" r="5">
      <c r="A5" t="s" s="4">
        <v>399</v>
      </c>
    </row>
    <row spans="1:2" r="6">
      <c r="A6" t="s" s="4">
        <v>397</v>
      </c>
    </row>
    <row spans="1:2" r="7">
      <c r="A7" t="s" s="4">
        <v>400</v>
      </c>
    </row>
    <row spans="1:2" r="8">
      <c r="A8" t="s" s="4">
        <v>397</v>
      </c>
      <c r="B8" t="n" s="7">
        <v>1920542</v>
      </c>
    </row>
    <row spans="1:2" r="9">
      <c r="A9" t="s" s="4">
        <v>401</v>
      </c>
    </row>
    <row spans="1:2" r="10">
      <c r="A10" t="s" s="4">
        <v>397</v>
      </c>
      <c r="B10" t="n" s="7">
        <v>1920542</v>
      </c>
    </row>
    <row spans="1:2" r="11">
      <c r="A11" t="s" s="4">
        <v>402</v>
      </c>
    </row>
    <row spans="1:2" r="12">
      <c r="A12" t="s" s="4">
        <v>397</v>
      </c>
    </row>
    <row spans="1:2" r="13">
      <c r="A13" t="s" s="4">
        <v>403</v>
      </c>
    </row>
    <row spans="1:2" r="14">
      <c r="A14" t="s" s="4">
        <v>397</v>
      </c>
    </row>
    <row spans="1:2" r="15">
      <c r="A15" t="s" s="4">
        <v>404</v>
      </c>
    </row>
    <row spans="1:2" r="16">
      <c r="A16" t="s" s="4">
        <v>397</v>
      </c>
      <c r="B16" t="n" s="7">
        <v>19205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405</v>
      </c>
      <c r="B1" t="s" s="2">
        <v>1</v>
      </c>
    </row>
    <row spans="1:2" r="2">
      <c r="B2" t="s" s="2">
        <v>396</v>
      </c>
    </row>
    <row spans="1:2" r="3">
      <c r="A3" t="s" s="3">
        <v>406</v>
      </c>
    </row>
    <row spans="1:2" r="4">
      <c r="A4" t="s" s="4">
        <v>407</v>
      </c>
      <c r="B4" t="n" s="7">
        <v>634769</v>
      </c>
    </row>
    <row spans="1:2" r="5">
      <c r="A5" t="s" s="4">
        <v>408</v>
      </c>
      <c r="B5" t="n" s="5">
        <v>637576</v>
      </c>
    </row>
    <row spans="1:2" r="6">
      <c r="A6" t="s" s="4">
        <v>409</v>
      </c>
      <c r="B6" t="n" s="5">
        <v>-974921</v>
      </c>
    </row>
    <row spans="1:2" r="7">
      <c r="A7" t="s" s="4">
        <v>410</v>
      </c>
      <c r="B7" t="n" s="5">
        <v>1623118</v>
      </c>
    </row>
    <row spans="1:2" r="8">
      <c r="A8" t="s" s="4">
        <v>407</v>
      </c>
      <c r="B8" t="n" s="7">
        <v>19205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1505615</v>
      </c>
      <c r="C4" t="n" s="7">
        <v>2419511</v>
      </c>
      <c r="D4" t="n" s="7">
        <v>3967401</v>
      </c>
      <c r="E4" t="n" s="7">
        <v>8453085</v>
      </c>
    </row>
    <row spans="1:5" r="5">
      <c r="A5" t="s" s="4">
        <v>78</v>
      </c>
      <c r="B5" t="n" s="5">
        <v>1276939</v>
      </c>
      <c r="C5" t="n" s="5">
        <v>1459876</v>
      </c>
      <c r="D5" t="n" s="5">
        <v>3707320</v>
      </c>
      <c r="E5" t="n" s="5">
        <v>5572301</v>
      </c>
    </row>
    <row spans="1:5" r="6">
      <c r="A6" t="s" s="4">
        <v>79</v>
      </c>
      <c r="B6" t="n" s="5">
        <v>228676</v>
      </c>
      <c r="C6" t="n" s="5">
        <v>959635</v>
      </c>
      <c r="D6" t="n" s="5">
        <v>260079</v>
      </c>
      <c r="E6" t="n" s="5">
        <v>2880784</v>
      </c>
    </row>
    <row spans="1:5" r="7">
      <c r="A7" t="s" s="3">
        <v>80</v>
      </c>
    </row>
    <row spans="1:5" r="8">
      <c r="A8" t="s" s="4">
        <v>81</v>
      </c>
      <c r="B8" t="n" s="5">
        <v>169288</v>
      </c>
      <c r="C8" t="n" s="5">
        <v>724055</v>
      </c>
      <c r="D8" t="n" s="5">
        <v>1498601</v>
      </c>
      <c r="E8" t="n" s="5">
        <v>1875106</v>
      </c>
    </row>
    <row spans="1:5" r="9">
      <c r="A9" t="s" s="4">
        <v>82</v>
      </c>
      <c r="B9" t="n" s="5">
        <v>59388</v>
      </c>
      <c r="C9" t="n" s="5">
        <v>235580</v>
      </c>
      <c r="D9" t="n" s="5">
        <v>-1238522</v>
      </c>
      <c r="E9" t="n" s="5">
        <v>1005678</v>
      </c>
    </row>
    <row spans="1:5" r="10">
      <c r="A10" t="s" s="3">
        <v>83</v>
      </c>
    </row>
    <row spans="1:5" r="11">
      <c r="A11" t="s" s="4">
        <v>84</v>
      </c>
      <c r="B11" t="n" s="5">
        <v>-328388</v>
      </c>
      <c r="C11" t="n" s="7">
        <v>-557325</v>
      </c>
      <c r="D11" t="n" s="5">
        <v>-747104</v>
      </c>
      <c r="E11" t="n" s="7">
        <v>-902667</v>
      </c>
    </row>
    <row spans="1:5" r="12">
      <c r="A12" t="s" s="4">
        <v>85</v>
      </c>
      <c r="B12" t="n" s="5">
        <v>6283</v>
      </c>
      <c r="D12" t="n" s="5">
        <v>-159243</v>
      </c>
    </row>
    <row spans="1:5" r="13">
      <c r="A13" t="s" s="4">
        <v>86</v>
      </c>
      <c r="B13" t="n" s="5">
        <v>-971946</v>
      </c>
      <c r="C13" t="n" s="7">
        <v>-651968</v>
      </c>
      <c r="D13" t="n" s="5">
        <v>-1623118</v>
      </c>
      <c r="E13" t="n" s="7">
        <v>-700098</v>
      </c>
    </row>
    <row spans="1:5" r="14">
      <c r="A14" t="s" s="4">
        <v>87</v>
      </c>
      <c r="B14" t="n" s="5">
        <v>-1294051</v>
      </c>
      <c r="C14" t="n" s="5">
        <v>-1209293</v>
      </c>
      <c r="D14" t="n" s="5">
        <v>-2529465</v>
      </c>
      <c r="E14" t="n" s="5">
        <v>-1602765</v>
      </c>
    </row>
    <row spans="1:5" r="15">
      <c r="A15" t="s" s="4">
        <v>88</v>
      </c>
      <c r="B15" t="n" s="7">
        <v>-1234663</v>
      </c>
      <c r="C15" t="n" s="5">
        <v>-973713</v>
      </c>
      <c r="D15" t="n" s="7">
        <v>-3767987</v>
      </c>
      <c r="E15" t="n" s="5">
        <v>-597087</v>
      </c>
    </row>
    <row spans="1:5" r="16">
      <c r="A16" t="s" s="4">
        <v>89</v>
      </c>
      <c r="E16" t="n" s="5">
        <v>-1694</v>
      </c>
    </row>
    <row spans="1:5" r="17">
      <c r="A17" t="s" s="4">
        <v>90</v>
      </c>
      <c r="B17" t="n" s="7">
        <v>-1234663</v>
      </c>
      <c r="C17" t="n" s="7">
        <v>-973713</v>
      </c>
      <c r="D17" t="n" s="7">
        <v>-3767987</v>
      </c>
      <c r="E17" t="n" s="5">
        <v>-597781</v>
      </c>
    </row>
    <row spans="1:5" r="18">
      <c r="A18" t="s" s="4">
        <v>91</v>
      </c>
      <c r="D18" t="n" s="5">
        <v>-225500</v>
      </c>
    </row>
    <row spans="1:5" r="19">
      <c r="A19" t="s" s="4">
        <v>92</v>
      </c>
      <c r="B19" t="n" s="7">
        <v>-1234663</v>
      </c>
      <c r="C19" t="n" s="7">
        <v>-973713</v>
      </c>
      <c r="D19" t="n" s="7">
        <v>-3993487</v>
      </c>
      <c r="E19" t="n" s="7">
        <v>-598781</v>
      </c>
    </row>
    <row spans="1:5" r="20">
      <c r="A20" t="s" s="4">
        <v>93</v>
      </c>
      <c r="B20" t="n" s="7">
        <v>0</v>
      </c>
      <c r="C20" t="n" s="9">
        <v>-0.01</v>
      </c>
      <c r="D20" t="n" s="7">
        <v>0</v>
      </c>
      <c r="E20" t="n" s="9">
        <v>-0.01</v>
      </c>
    </row>
    <row spans="1:5" r="21">
      <c r="A21" t="s" s="4">
        <v>94</v>
      </c>
      <c r="B21" t="n" s="5">
        <v>1015448815</v>
      </c>
      <c r="C21" t="n" s="5">
        <v>104796533</v>
      </c>
      <c r="D21" t="n" s="5">
        <v>829078591</v>
      </c>
      <c r="E21" t="n" s="5">
        <v>87226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r="A1" t="s" s="1">
        <v>411</v>
      </c>
      <c r="B1" t="s" s="2">
        <v>412</v>
      </c>
    </row>
    <row spans="1:2" r="2">
      <c r="A2" t="s" s="4">
        <v>413</v>
      </c>
      <c r="B2" t="n" s="8">
        <v>0.001</v>
      </c>
    </row>
    <row spans="1:2" r="3">
      <c r="A3" t="s" s="4">
        <v>414</v>
      </c>
      <c r="B3" t="s" s="4">
        <v>415</v>
      </c>
    </row>
    <row spans="1:2" r="4">
      <c r="A4" t="s" s="4">
        <v>416</v>
      </c>
    </row>
    <row spans="1:2" r="5">
      <c r="A5" t="s" s="4">
        <v>417</v>
      </c>
      <c r="B5" t="s" s="4">
        <v>418</v>
      </c>
    </row>
    <row spans="1:2" r="6">
      <c r="A6" t="s" s="4">
        <v>419</v>
      </c>
      <c r="B6" t="s" s="4">
        <v>420</v>
      </c>
    </row>
    <row spans="1:2" r="7">
      <c r="A7" t="s" s="4">
        <v>421</v>
      </c>
      <c r="B7" t="s" s="4">
        <v>422</v>
      </c>
    </row>
    <row spans="1:2" r="8">
      <c r="A8" t="s" s="4">
        <v>423</v>
      </c>
    </row>
    <row spans="1:2" r="9">
      <c r="A9" t="s" s="4">
        <v>417</v>
      </c>
      <c r="B9" t="s" s="4">
        <v>424</v>
      </c>
    </row>
    <row spans="1:2" r="10">
      <c r="A10" t="s" s="4">
        <v>419</v>
      </c>
      <c r="B10" t="s" s="4">
        <v>425</v>
      </c>
    </row>
    <row spans="1:2" r="11">
      <c r="A11" t="s" s="4">
        <v>421</v>
      </c>
      <c r="B11" t="s" s="4">
        <v>426</v>
      </c>
    </row>
    <row spans="1:2" r="12">
      <c r="A12" t="s" s="4">
        <v>427</v>
      </c>
    </row>
    <row spans="1:2" r="13">
      <c r="A13" t="s" s="4">
        <v>414</v>
      </c>
      <c r="B13" t="s" s="4">
        <v>415</v>
      </c>
    </row>
    <row spans="1:2" r="14">
      <c r="A14" t="s" s="4">
        <v>428</v>
      </c>
    </row>
    <row spans="1:2" r="15">
      <c r="A15" t="s" s="4">
        <v>413</v>
      </c>
      <c r="B15" t="n" s="10">
        <v>0.0003</v>
      </c>
    </row>
    <row spans="1:2" r="16">
      <c r="A16" t="s" s="4">
        <v>417</v>
      </c>
      <c r="B16" t="s" s="4">
        <v>429</v>
      </c>
    </row>
    <row spans="1:2" r="17">
      <c r="A17" t="s" s="4">
        <v>419</v>
      </c>
      <c r="B17" t="s" s="4">
        <v>430</v>
      </c>
    </row>
    <row spans="1:2" r="18">
      <c r="A18" t="s" s="4">
        <v>421</v>
      </c>
      <c r="B18" t="s" s="4">
        <v>431</v>
      </c>
    </row>
    <row spans="1:2" r="19">
      <c r="A19" t="s" s="4">
        <v>432</v>
      </c>
    </row>
    <row spans="1:2" r="20">
      <c r="A20" t="s" s="4">
        <v>413</v>
      </c>
      <c r="B20" t="n" s="10">
        <v>0.0018</v>
      </c>
    </row>
    <row spans="1:2" r="21">
      <c r="A21" t="s" s="4">
        <v>417</v>
      </c>
      <c r="B21" t="s" s="4">
        <v>433</v>
      </c>
    </row>
    <row spans="1:2" r="22">
      <c r="A22" t="s" s="4">
        <v>419</v>
      </c>
      <c r="B22" t="s" s="4">
        <v>434</v>
      </c>
    </row>
    <row spans="1:2" r="23">
      <c r="A23" t="s" s="4">
        <v>421</v>
      </c>
      <c r="B23" t="s" s="4">
        <v>2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435</v>
      </c>
      <c r="B1" t="s" s="2">
        <v>2</v>
      </c>
      <c r="C1" t="s" s="2">
        <v>30</v>
      </c>
    </row>
    <row spans="1:3" r="2">
      <c r="A2" t="s" s="3">
        <v>170</v>
      </c>
    </row>
    <row spans="1:3" r="3">
      <c r="A3" t="s" s="4">
        <v>436</v>
      </c>
      <c r="B3" t="n" s="7">
        <v>0</v>
      </c>
      <c r="C3" t="n" s="7">
        <v>0</v>
      </c>
    </row>
    <row spans="1:3" r="4">
      <c r="A4" t="s" s="4">
        <v>437</v>
      </c>
      <c r="B4" t="n" s="7">
        <v>35594</v>
      </c>
      <c r="C4" t="n" s="7">
        <v>355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r="A1" t="s" s="1">
        <v>438</v>
      </c>
      <c r="B1" t="s" s="2">
        <v>74</v>
      </c>
      <c r="D1" t="s" s="2">
        <v>1</v>
      </c>
    </row>
    <row spans="1:6" r="2">
      <c r="B2" t="s" s="2">
        <v>2</v>
      </c>
      <c r="C2" t="s" s="2">
        <v>75</v>
      </c>
      <c r="D2" t="s" s="2">
        <v>2</v>
      </c>
      <c r="E2" t="s" s="2">
        <v>75</v>
      </c>
      <c r="F2" t="s" s="2">
        <v>30</v>
      </c>
    </row>
    <row spans="1:6" r="3">
      <c r="A3" t="s" s="4">
        <v>439</v>
      </c>
      <c r="B3" t="n" s="7">
        <v>1505615</v>
      </c>
      <c r="C3" t="n" s="7">
        <v>2419511</v>
      </c>
      <c r="D3" t="n" s="7">
        <v>3967401</v>
      </c>
      <c r="E3" t="n" s="7">
        <v>8453085</v>
      </c>
    </row>
    <row spans="1:6" r="4">
      <c r="A4" t="s" s="4">
        <v>440</v>
      </c>
      <c r="B4" t="n" s="5">
        <v>328388</v>
      </c>
      <c r="C4" t="n" s="5">
        <v>557325</v>
      </c>
      <c r="D4" t="n" s="5">
        <v>747104</v>
      </c>
      <c r="E4" t="n" s="5">
        <v>902667</v>
      </c>
    </row>
    <row spans="1:6" r="5">
      <c r="A5" t="s" s="4">
        <v>441</v>
      </c>
      <c r="B5" t="n" s="5">
        <v>79412</v>
      </c>
      <c r="C5" t="n" s="5">
        <v>39994</v>
      </c>
      <c r="D5" t="n" s="5">
        <v>79412</v>
      </c>
      <c r="E5" t="n" s="5">
        <v>125247</v>
      </c>
    </row>
    <row spans="1:6" r="6">
      <c r="A6" t="s" s="4">
        <v>442</v>
      </c>
      <c r="B6" t="n" s="5">
        <v>-1673015</v>
      </c>
      <c r="C6" t="n" s="5">
        <v>-973713</v>
      </c>
      <c r="D6" t="n" s="5">
        <v>-2550573</v>
      </c>
      <c r="E6" t="n" s="5">
        <v>-597087</v>
      </c>
    </row>
    <row spans="1:6" r="7">
      <c r="A7" t="s" s="4">
        <v>443</v>
      </c>
      <c r="B7" t="n" s="7">
        <v>2113961</v>
      </c>
      <c r="C7" t="n" s="5">
        <v>4621238</v>
      </c>
      <c r="D7" t="n" s="7">
        <v>2113961</v>
      </c>
      <c r="E7" t="n" s="5">
        <v>4621238</v>
      </c>
      <c r="F7" t="n" s="7">
        <v>2243349</v>
      </c>
    </row>
    <row spans="1:6" r="8">
      <c r="A8" t="s" s="4">
        <v>444</v>
      </c>
      <c r="C8" t="n" s="5">
        <v>8000</v>
      </c>
      <c r="E8" t="n" s="5">
        <v>8000</v>
      </c>
    </row>
    <row spans="1:6" r="9">
      <c r="A9" t="s" s="4">
        <v>445</v>
      </c>
    </row>
    <row spans="1:6" r="10">
      <c r="A10" t="s" s="4">
        <v>439</v>
      </c>
      <c r="B10" t="n" s="7">
        <v>1079388</v>
      </c>
      <c r="C10" t="n" s="5">
        <v>1580726</v>
      </c>
      <c r="D10" t="n" s="7">
        <v>2982497</v>
      </c>
      <c r="E10" t="n" s="5">
        <v>5787485</v>
      </c>
    </row>
    <row spans="1:6" r="11">
      <c r="A11" t="s" s="4">
        <v>440</v>
      </c>
      <c r="B11" t="n" s="7">
        <v>40500</v>
      </c>
      <c r="C11" t="n" s="5">
        <v>36342</v>
      </c>
      <c r="D11" t="n" s="7">
        <v>112500</v>
      </c>
      <c r="E11" t="n" s="5">
        <v>134853</v>
      </c>
    </row>
    <row spans="1:6" r="12">
      <c r="A12" t="s" s="4">
        <v>441</v>
      </c>
      <c r="C12" t="n" s="5">
        <v>750</v>
      </c>
      <c r="E12" t="n" s="5">
        <v>1500</v>
      </c>
    </row>
    <row spans="1:6" r="13">
      <c r="A13" t="s" s="4">
        <v>442</v>
      </c>
      <c r="B13" t="n" s="7">
        <v>276680</v>
      </c>
      <c r="C13" t="n" s="5">
        <v>291422</v>
      </c>
      <c r="D13" t="n" s="7">
        <v>-235930</v>
      </c>
      <c r="E13" t="n" s="5">
        <v>500068</v>
      </c>
    </row>
    <row spans="1:6" r="14">
      <c r="A14" t="s" s="4">
        <v>443</v>
      </c>
      <c r="B14" t="n" s="7">
        <v>326685</v>
      </c>
      <c r="C14" t="n" s="7">
        <v>1613644</v>
      </c>
      <c r="D14" t="n" s="7">
        <v>326685</v>
      </c>
      <c r="E14" t="n" s="7">
        <v>1613644</v>
      </c>
    </row>
    <row spans="1:6" r="15">
      <c r="A15" t="s" s="4">
        <v>444</v>
      </c>
    </row>
    <row spans="1:6" r="16">
      <c r="A16" t="s" s="4">
        <v>446</v>
      </c>
    </row>
    <row spans="1:6" r="17">
      <c r="A17" t="s" s="4">
        <v>439</v>
      </c>
      <c r="B17" t="n" s="7">
        <v>311229</v>
      </c>
      <c r="C17" t="n" s="7">
        <v>838785</v>
      </c>
      <c r="D17" t="n" s="7">
        <v>869904</v>
      </c>
      <c r="E17" t="n" s="7">
        <v>2665600</v>
      </c>
    </row>
    <row spans="1:6" r="18">
      <c r="A18" t="s" s="4">
        <v>440</v>
      </c>
      <c r="B18" t="n" s="5">
        <v>45000</v>
      </c>
      <c r="C18" t="n" s="5">
        <v>79153</v>
      </c>
      <c r="D18" t="n" s="5">
        <v>135000</v>
      </c>
      <c r="E18" t="n" s="5">
        <v>193968</v>
      </c>
    </row>
    <row spans="1:6" r="19">
      <c r="A19" t="s" s="4">
        <v>441</v>
      </c>
      <c r="B19" t="n" s="5">
        <v>79412</v>
      </c>
      <c r="C19" t="n" s="5">
        <v>39244</v>
      </c>
      <c r="D19" t="n" s="5">
        <v>79412</v>
      </c>
      <c r="E19" t="n" s="5">
        <v>123747</v>
      </c>
    </row>
    <row spans="1:6" r="20">
      <c r="A20" t="s" s="4">
        <v>442</v>
      </c>
      <c r="B20" t="n" s="5">
        <v>-50953</v>
      </c>
      <c r="C20" t="n" s="5">
        <v>-46896</v>
      </c>
      <c r="D20" t="n" s="5">
        <v>-541503</v>
      </c>
      <c r="E20" t="n" s="5">
        <v>511001</v>
      </c>
    </row>
    <row spans="1:6" r="21">
      <c r="A21" t="s" s="4">
        <v>443</v>
      </c>
      <c r="B21" t="n" s="7">
        <v>1534557</v>
      </c>
      <c r="C21" t="n" s="5">
        <v>2976949</v>
      </c>
      <c r="D21" t="n" s="7">
        <v>1534557</v>
      </c>
      <c r="E21" t="n" s="5">
        <v>2976949</v>
      </c>
    </row>
    <row spans="1:6" r="22">
      <c r="A22" t="s" s="4">
        <v>444</v>
      </c>
      <c r="C22" t="n" s="7">
        <v>8000</v>
      </c>
      <c r="E22" t="n" s="7">
        <v>8000</v>
      </c>
    </row>
    <row spans="1:6" r="23">
      <c r="A23" t="s" s="4">
        <v>447</v>
      </c>
    </row>
    <row spans="1:6" r="24">
      <c r="A24" t="s" s="4">
        <v>439</v>
      </c>
      <c r="B24" t="n" s="7">
        <v>115000</v>
      </c>
      <c r="D24" t="n" s="7">
        <v>115000</v>
      </c>
    </row>
    <row spans="1:6" r="25">
      <c r="A25" t="s" s="4">
        <v>440</v>
      </c>
      <c r="B25" t="n" s="7">
        <v>242888</v>
      </c>
      <c r="C25" t="n" s="7">
        <v>441830</v>
      </c>
      <c r="D25" t="n" s="7">
        <v>499604</v>
      </c>
      <c r="E25" t="n" s="7">
        <v>573846</v>
      </c>
    </row>
    <row spans="1:6" r="26">
      <c r="A26" t="s" s="4">
        <v>441</v>
      </c>
    </row>
    <row spans="1:6" r="27">
      <c r="A27" t="s" s="4">
        <v>442</v>
      </c>
      <c r="B27" t="n" s="7">
        <v>-1898742</v>
      </c>
      <c r="C27" t="n" s="7">
        <v>-1218239</v>
      </c>
      <c r="D27" t="n" s="7">
        <v>-1773140</v>
      </c>
      <c r="E27" t="n" s="7">
        <v>-1608156</v>
      </c>
    </row>
    <row spans="1:6" r="28">
      <c r="A28" t="s" s="4">
        <v>443</v>
      </c>
      <c r="B28" t="n" s="7">
        <v>252719</v>
      </c>
      <c r="C28" t="n" s="7">
        <v>30645</v>
      </c>
      <c r="D28" t="n" s="7">
        <v>252719</v>
      </c>
      <c r="E28" t="n" s="7">
        <v>30645</v>
      </c>
    </row>
    <row spans="1:6" r="29">
      <c r="A29" t="s" s="4">
        <v>4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80"/>
    <col customWidth="1" max="3" min="3" width="21"/>
  </cols>
  <sheetData>
    <row spans="1:3" r="1">
      <c r="A1" t="s" s="1">
        <v>448</v>
      </c>
      <c r="B1" t="s" s="2">
        <v>449</v>
      </c>
      <c r="C1" t="s" s="2">
        <v>396</v>
      </c>
    </row>
    <row spans="1:3" r="2">
      <c r="A2" t="s" s="4">
        <v>450</v>
      </c>
      <c r="C2" t="n" s="7">
        <v>5000</v>
      </c>
    </row>
    <row spans="1:3" r="3">
      <c r="A3" t="s" s="4">
        <v>342</v>
      </c>
    </row>
    <row spans="1:3" r="4">
      <c r="A4" t="s" s="4">
        <v>451</v>
      </c>
      <c r="B4" t="n" s="7">
        <v>10720</v>
      </c>
    </row>
    <row spans="1:3" r="5">
      <c r="A5" t="s" s="4">
        <v>452</v>
      </c>
      <c r="B5" t="s" s="4">
        <v>453</v>
      </c>
    </row>
    <row spans="1:3" r="6">
      <c r="A6" t="s" s="4">
        <v>450</v>
      </c>
      <c r="B6" t="n" s="7">
        <v>1780</v>
      </c>
    </row>
    <row spans="1:3" r="7">
      <c r="A7" t="s" s="4">
        <v>273</v>
      </c>
      <c r="B7" t="s" s="4">
        <v>454</v>
      </c>
    </row>
    <row spans="1:3" r="8">
      <c r="A8" t="s" s="4">
        <v>455</v>
      </c>
      <c r="B8" t="s" s="4">
        <v>308</v>
      </c>
    </row>
    <row spans="1:3" r="9">
      <c r="A9" t="s" s="4">
        <v>275</v>
      </c>
      <c r="B9" t="n" s="5">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95</v>
      </c>
      <c r="B1" t="s" s="2">
        <v>1</v>
      </c>
    </row>
    <row spans="1:3" r="2">
      <c r="B2" t="s" s="2">
        <v>2</v>
      </c>
      <c r="C2" t="s" s="2">
        <v>75</v>
      </c>
    </row>
    <row spans="1:3" r="3">
      <c r="A3" t="s" s="3">
        <v>96</v>
      </c>
    </row>
    <row spans="1:3" r="4">
      <c r="A4" t="s" s="4">
        <v>90</v>
      </c>
      <c r="B4" t="n" s="7">
        <v>-3767987</v>
      </c>
      <c r="C4" t="n" s="7">
        <v>-597781</v>
      </c>
    </row>
    <row spans="1:3" r="5">
      <c r="A5" t="s" s="3">
        <v>97</v>
      </c>
    </row>
    <row spans="1:3" r="6">
      <c r="A6" t="s" s="4">
        <v>98</v>
      </c>
      <c r="B6" t="n" s="5">
        <v>9250</v>
      </c>
    </row>
    <row spans="1:3" r="7">
      <c r="A7" t="s" s="4">
        <v>99</v>
      </c>
      <c r="B7" t="n" s="5">
        <v>69954</v>
      </c>
    </row>
    <row spans="1:3" r="8">
      <c r="A8" t="s" s="4">
        <v>100</v>
      </c>
      <c r="B8" t="n" s="5">
        <v>79412</v>
      </c>
      <c r="C8" t="n" s="7">
        <v>125247</v>
      </c>
    </row>
    <row spans="1:3" r="9">
      <c r="A9" t="s" s="4">
        <v>101</v>
      </c>
      <c r="B9" t="n" s="5">
        <v>548264</v>
      </c>
      <c r="C9" t="n" s="5">
        <v>592809</v>
      </c>
    </row>
    <row spans="1:3" r="10">
      <c r="A10" t="s" s="4">
        <v>102</v>
      </c>
      <c r="B10" t="n" s="5">
        <v>80000</v>
      </c>
      <c r="C10" t="n" s="7">
        <v>217916</v>
      </c>
    </row>
    <row spans="1:3" r="11">
      <c r="A11" t="s" s="4">
        <v>103</v>
      </c>
      <c r="B11" t="n" s="5">
        <v>159243</v>
      </c>
    </row>
    <row spans="1:3" r="12">
      <c r="A12" t="s" s="4">
        <v>104</v>
      </c>
      <c r="B12" t="n" s="5">
        <v>1623118</v>
      </c>
      <c r="C12" t="n" s="7">
        <v>700098</v>
      </c>
    </row>
    <row spans="1:3" r="13">
      <c r="A13" t="s" s="3">
        <v>105</v>
      </c>
    </row>
    <row spans="1:3" r="14">
      <c r="A14" t="s" s="4">
        <v>106</v>
      </c>
      <c r="B14" t="n" s="5">
        <v>-314808</v>
      </c>
      <c r="C14" t="n" s="5">
        <v>-1054488</v>
      </c>
    </row>
    <row spans="1:3" r="15">
      <c r="A15" t="s" s="4">
        <v>107</v>
      </c>
      <c r="B15" t="n" s="5">
        <v>180654</v>
      </c>
      <c r="C15" t="n" s="5">
        <v>-98683</v>
      </c>
    </row>
    <row spans="1:3" r="16">
      <c r="A16" t="s" s="4">
        <v>108</v>
      </c>
      <c r="B16" t="n" s="7">
        <v>17636</v>
      </c>
      <c r="C16" t="n" s="5">
        <v>-2477</v>
      </c>
    </row>
    <row spans="1:3" r="17">
      <c r="A17" t="s" s="4">
        <v>109</v>
      </c>
      <c r="C17" t="n" s="5">
        <v>-80421</v>
      </c>
    </row>
    <row spans="1:3" r="18">
      <c r="A18" t="s" s="4">
        <v>110</v>
      </c>
      <c r="B18" t="n" s="7">
        <v>914334</v>
      </c>
      <c r="C18" t="n" s="5">
        <v>-85566</v>
      </c>
    </row>
    <row spans="1:3" r="19">
      <c r="A19" t="s" s="4">
        <v>111</v>
      </c>
      <c r="B19" t="n" s="7">
        <v>-400930</v>
      </c>
      <c r="C19" t="n" s="5">
        <v>-284346</v>
      </c>
    </row>
    <row spans="1:3" r="20">
      <c r="A20" t="s" s="3">
        <v>112</v>
      </c>
    </row>
    <row spans="1:3" r="21">
      <c r="A21" t="s" s="4">
        <v>113</v>
      </c>
      <c r="C21" t="n" s="7">
        <v>-8000</v>
      </c>
    </row>
    <row spans="1:3" r="22">
      <c r="A22" t="s" s="4">
        <v>114</v>
      </c>
      <c r="B22" t="n" s="7">
        <v>35000</v>
      </c>
    </row>
    <row spans="1:3" r="23">
      <c r="A23" t="s" s="4">
        <v>115</v>
      </c>
      <c r="B23" t="n" s="5">
        <v>35000</v>
      </c>
      <c r="C23" t="n" s="7">
        <v>-8000</v>
      </c>
    </row>
    <row spans="1:3" r="24">
      <c r="A24" t="s" s="3">
        <v>116</v>
      </c>
    </row>
    <row spans="1:3" r="25">
      <c r="A25" t="s" s="4">
        <v>117</v>
      </c>
      <c r="B25" t="n" s="5">
        <v>50000</v>
      </c>
      <c r="C25" t="n" s="5">
        <v>-61511</v>
      </c>
    </row>
    <row spans="1:3" r="26">
      <c r="A26" t="s" s="4">
        <v>118</v>
      </c>
      <c r="B26" t="n" s="5">
        <v>110499</v>
      </c>
      <c r="C26" t="n" s="5">
        <v>643695</v>
      </c>
    </row>
    <row spans="1:3" r="27">
      <c r="A27" t="s" s="4">
        <v>40</v>
      </c>
      <c r="B27" t="n" s="5">
        <v>198416</v>
      </c>
      <c r="C27" t="n" s="5">
        <v>-5176</v>
      </c>
    </row>
    <row spans="1:3" r="28">
      <c r="A28" t="s" s="4">
        <v>119</v>
      </c>
      <c r="B28" t="n" s="7">
        <v>-37025</v>
      </c>
      <c r="C28" t="n" s="5">
        <v>-239394</v>
      </c>
    </row>
    <row spans="1:3" r="29">
      <c r="A29" t="s" s="4">
        <v>120</v>
      </c>
      <c r="C29" t="n" s="5">
        <v>-40425</v>
      </c>
    </row>
    <row spans="1:3" r="30">
      <c r="A30" t="s" s="4">
        <v>121</v>
      </c>
      <c r="B30" t="n" s="7">
        <v>321890</v>
      </c>
      <c r="C30" t="n" s="5">
        <v>297189</v>
      </c>
    </row>
    <row spans="1:3" r="31">
      <c r="A31" t="s" s="4">
        <v>122</v>
      </c>
      <c r="B31" t="n" s="5">
        <v>-44040</v>
      </c>
      <c r="C31" t="n" s="5">
        <v>4843</v>
      </c>
    </row>
    <row spans="1:3" r="32">
      <c r="A32" t="s" s="4">
        <v>123</v>
      </c>
      <c r="B32" t="n" s="5">
        <v>46925</v>
      </c>
      <c r="C32" t="n" s="5">
        <v>182305</v>
      </c>
    </row>
    <row spans="1:3" r="33">
      <c r="A33" t="s" s="4">
        <v>124</v>
      </c>
      <c r="B33" t="n" s="7">
        <v>2885</v>
      </c>
      <c r="C33" t="n" s="5">
        <v>187148</v>
      </c>
    </row>
    <row spans="1:3" r="34">
      <c r="A34" t="s" s="3">
        <v>125</v>
      </c>
    </row>
    <row spans="1:3" r="35">
      <c r="A35" t="s" s="4">
        <v>126</v>
      </c>
      <c r="C35" t="n" s="7">
        <v>211560</v>
      </c>
    </row>
    <row spans="1:3" r="36">
      <c r="A36" t="s" s="4">
        <v>127</v>
      </c>
    </row>
    <row spans="1:3" r="37">
      <c r="A37" t="s" s="3">
        <v>128</v>
      </c>
    </row>
    <row spans="1:3" r="38">
      <c r="A38" t="s" s="4">
        <v>129</v>
      </c>
      <c r="B38" t="n" s="7">
        <v>157000</v>
      </c>
    </row>
    <row spans="1:3" r="39">
      <c r="A39" t="s" s="4">
        <v>130</v>
      </c>
      <c r="B39" t="n" s="5">
        <v>8250</v>
      </c>
    </row>
    <row spans="1:3" r="40">
      <c r="A40" t="s" s="4">
        <v>131</v>
      </c>
      <c r="B40" t="n" s="5">
        <v>224250</v>
      </c>
    </row>
    <row spans="1:3" r="41">
      <c r="A41" t="s" s="4">
        <v>132</v>
      </c>
      <c r="B41" t="n" s="5">
        <v>637576</v>
      </c>
      <c r="C41" t="n" s="7">
        <v>544400</v>
      </c>
    </row>
    <row spans="1:3" r="42">
      <c r="A42" t="s" s="4">
        <v>133</v>
      </c>
      <c r="B42" t="n" s="5">
        <v>225731</v>
      </c>
    </row>
    <row spans="1:3" r="43">
      <c r="A43" t="s" s="4">
        <v>134</v>
      </c>
      <c r="B43" t="n" s="5">
        <v>354056</v>
      </c>
      <c r="C43" t="n" s="7">
        <v>248761</v>
      </c>
    </row>
    <row spans="1:3" r="44">
      <c r="A44" t="s" s="4">
        <v>135</v>
      </c>
      <c r="C44" t="n" s="7">
        <v>27200</v>
      </c>
    </row>
    <row spans="1:3" r="45">
      <c r="A45" t="s" s="4">
        <v>136</v>
      </c>
      <c r="B45" t="n" s="7">
        <v>-225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3</v>
      </c>
      <c r="B1" t="s" s="2">
        <v>1</v>
      </c>
    </row>
    <row spans="1:2" r="2">
      <c r="B2" t="s" s="2">
        <v>2</v>
      </c>
    </row>
    <row spans="1:2" r="3">
      <c r="A3" t="s" s="3">
        <v>138</v>
      </c>
    </row>
    <row spans="1:2" r="4">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ASH</vt:lpstr>
      <vt:lpstr>Business</vt:lpstr>
      <vt:lpstr>Significant Accounting Policies</vt:lpstr>
      <vt:lpstr>Going Concern and Management Pl</vt:lpstr>
      <vt:lpstr>Inventories</vt:lpstr>
      <vt:lpstr>Accrued Expenses</vt:lpstr>
      <vt:lpstr>Capital Leases</vt:lpstr>
      <vt:lpstr>Line of Credit</vt:lpstr>
      <vt:lpstr>Notes Payable</vt:lpstr>
      <vt:lpstr>Commitments and Contingencies</vt:lpstr>
      <vt:lpstr>Shareholders' Equity</vt:lpstr>
      <vt:lpstr>Fair Value of Financial Instrum</vt:lpstr>
      <vt:lpstr>Related Party Transactions</vt:lpstr>
      <vt:lpstr>Segments and Geographic Informa</vt:lpstr>
      <vt:lpstr>Subsequent Events</vt:lpstr>
      <vt:lpstr>Significant Accounting Polici20</vt:lpstr>
      <vt:lpstr>Inventories (Tables)</vt:lpstr>
      <vt:lpstr>Accrued Expenses (Tables)</vt:lpstr>
      <vt:lpstr>Capital Leases (Tables)</vt:lpstr>
      <vt:lpstr>Notes Payable (Tables)</vt:lpstr>
      <vt:lpstr>Commitments and Contingencies (</vt:lpstr>
      <vt:lpstr>Fair Value of Financial Instr26</vt:lpstr>
      <vt:lpstr>Segments and Geographic Infor27</vt:lpstr>
      <vt:lpstr>Going Concern and Management 28</vt:lpstr>
      <vt:lpstr>Inventories (Details)</vt:lpstr>
      <vt:lpstr>Accrued Expenses (Details)</vt:lpstr>
      <vt:lpstr>Capital Leases (Details)</vt:lpstr>
      <vt:lpstr>Line of Credit (Details Narrati</vt:lpstr>
      <vt:lpstr>Notes Payable (Details Narrativ</vt:lpstr>
      <vt:lpstr>Notes Payable (Details)</vt:lpstr>
      <vt:lpstr>Commitments and Contingencies35</vt:lpstr>
      <vt:lpstr>Commitments and Contingencies36</vt:lpstr>
      <vt:lpstr>Shareholders' Equity (Details N</vt:lpstr>
      <vt:lpstr>Fair Value of Financial Instr38</vt:lpstr>
      <vt:lpstr>Fair Value of Financial Instr39</vt:lpstr>
      <vt:lpstr>Fair Value of Financial Instr40</vt:lpstr>
      <vt:lpstr>Related Party Transactions (Det</vt:lpstr>
      <vt:lpstr>Segments and Geographic Infor4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55:47Z</dcterms:created>
  <dcterms:modified xmlns:dcterms="http://purl.org/dc/terms/" xmlns:xsi="http://www.w3.org/2001/XMLSchema-instance" xsi:type="dcterms:W3CDTF">2015-08-19T16:55:47Z</dcterms:modified>
  <dc:title xmlns:dc="http://purl.org/dc/elements/1.1/">Untitled</dc:title>
  <dc:description xmlns:dc="http://purl.org/dc/elements/1.1/"/>
  <dc:subject xmlns:dc="http://purl.org/dc/elements/1.1/"/>
  <cp:keywords/>
  <cp:category/>
</cp:coreProperties>
</file>